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CUSTOMERS, GEOGRAPHIC AND SEGME" sheetId="18" state="visible" r:id="rId18"/>
    <sheet xmlns:r="http://schemas.openxmlformats.org/officeDocument/2006/relationships" name="INCOME TAXES" sheetId="19" state="visible" r:id="rId19"/>
    <sheet xmlns:r="http://schemas.openxmlformats.org/officeDocument/2006/relationships" name="RELATED PARTY BALANCES AND TRAN" sheetId="20" state="visible" r:id="rId20"/>
    <sheet xmlns:r="http://schemas.openxmlformats.org/officeDocument/2006/relationships" name="EARNINGS PER SHARE" sheetId="21" state="visible" r:id="rId21"/>
    <sheet xmlns:r="http://schemas.openxmlformats.org/officeDocument/2006/relationships" name="SUPPLEMENTARY CONDENSED INTERIM" sheetId="22" state="visible" r:id="rId22"/>
    <sheet xmlns:r="http://schemas.openxmlformats.org/officeDocument/2006/relationships" name="OTHER OPERATING EXPENSES (INCOM"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SHAREHOLDERS' EQUITY (Tables)" sheetId="28" state="visible" r:id="rId28"/>
    <sheet xmlns:r="http://schemas.openxmlformats.org/officeDocument/2006/relationships" name="OTHER COMPREHENSIVE INCOME (L_2" sheetId="29" state="visible" r:id="rId29"/>
    <sheet xmlns:r="http://schemas.openxmlformats.org/officeDocument/2006/relationships" name="CUSTOMERS, GEOGRAPHIC AND SEG_2" sheetId="30" state="visible" r:id="rId30"/>
    <sheet xmlns:r="http://schemas.openxmlformats.org/officeDocument/2006/relationships" name="RELATED PARTY BALANCES AND TR_2" sheetId="31" state="visible" r:id="rId31"/>
    <sheet xmlns:r="http://schemas.openxmlformats.org/officeDocument/2006/relationships" name="EARNINGS PER SHARE (Tables)" sheetId="32" state="visible" r:id="rId32"/>
    <sheet xmlns:r="http://schemas.openxmlformats.org/officeDocument/2006/relationships" name="SUPPLEMENTARY CONDENSED INTER_2" sheetId="33" state="visible" r:id="rId33"/>
    <sheet xmlns:r="http://schemas.openxmlformats.org/officeDocument/2006/relationships" name="OTHER OPERATING EXPENSES (INC_2" sheetId="34" state="visible" r:id="rId34"/>
    <sheet xmlns:r="http://schemas.openxmlformats.org/officeDocument/2006/relationships" name="GENERAL (Narrative) (Details)"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DEFERRED REVENUES (Narrative) (" sheetId="40" state="visible" r:id="rId40"/>
    <sheet xmlns:r="http://schemas.openxmlformats.org/officeDocument/2006/relationships" name="COMMITMENTS AND CONTINGENCIES (" sheetId="41" state="visible" r:id="rId41"/>
    <sheet xmlns:r="http://schemas.openxmlformats.org/officeDocument/2006/relationships" name="DERIVATIVE INSTRUMENTS (Narrati" sheetId="42" state="visible" r:id="rId42"/>
    <sheet xmlns:r="http://schemas.openxmlformats.org/officeDocument/2006/relationships" name="SHAREHOLDERS' EQUITY (Narrative" sheetId="43" state="visible" r:id="rId43"/>
    <sheet xmlns:r="http://schemas.openxmlformats.org/officeDocument/2006/relationships" name="SHAREHOLDERS' EQUITY (Schedule " sheetId="44" state="visible" r:id="rId44"/>
    <sheet xmlns:r="http://schemas.openxmlformats.org/officeDocument/2006/relationships" name="SHAREHOLDERS' EQUITY (Schedul_2" sheetId="45" state="visible" r:id="rId45"/>
    <sheet xmlns:r="http://schemas.openxmlformats.org/officeDocument/2006/relationships" name="OTHER COMPREHENSIVE INCOME (L_3" sheetId="46" state="visible" r:id="rId46"/>
    <sheet xmlns:r="http://schemas.openxmlformats.org/officeDocument/2006/relationships" name="CUSTOMERS, GEOGRAPHIC AND SEG_3" sheetId="47" state="visible" r:id="rId47"/>
    <sheet xmlns:r="http://schemas.openxmlformats.org/officeDocument/2006/relationships" name="CUSTOMERS, GEOGRAPHIC AND SEG_4" sheetId="48" state="visible" r:id="rId48"/>
    <sheet xmlns:r="http://schemas.openxmlformats.org/officeDocument/2006/relationships" name="CUSTOMERS, GEOGRAPHIC AND SEG_5" sheetId="49" state="visible" r:id="rId49"/>
    <sheet xmlns:r="http://schemas.openxmlformats.org/officeDocument/2006/relationships" name="INCOME TAXES (Narrative) (Detai"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EARNINGS PER SHARE (Narrative) " sheetId="53" state="visible" r:id="rId53"/>
    <sheet xmlns:r="http://schemas.openxmlformats.org/officeDocument/2006/relationships" name="EARNINGS PER SHARE (Schedule of" sheetId="54" state="visible" r:id="rId54"/>
    <sheet xmlns:r="http://schemas.openxmlformats.org/officeDocument/2006/relationships" name="SUPPLEMENTARY CONDENSED INTER_3" sheetId="55" state="visible" r:id="rId55"/>
    <sheet xmlns:r="http://schemas.openxmlformats.org/officeDocument/2006/relationships" name="SUPPLEMENTARY CONDENSED INTER_4" sheetId="56" state="visible" r:id="rId56"/>
    <sheet xmlns:r="http://schemas.openxmlformats.org/officeDocument/2006/relationships" name="SUPPLEMENTARY CONDENSED INTER_5" sheetId="57" state="visible" r:id="rId57"/>
    <sheet xmlns:r="http://schemas.openxmlformats.org/officeDocument/2006/relationships" name="OTHER OPERATING EXPENSES (INC_3"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Gilat Satellite Networks Ltd.</t>
        </is>
      </c>
    </row>
    <row r="5">
      <c r="A5" s="4" t="inlineStr">
        <is>
          <t>Entity Central Index Key</t>
        </is>
      </c>
      <c r="B5" s="4" t="inlineStr">
        <is>
          <t>000089732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Address, Address Line One</t>
        </is>
      </c>
      <c r="B12" s="4" t="inlineStr">
        <is>
          <t>Gilat House, Yegia Kapayim Street</t>
        </is>
      </c>
    </row>
    <row r="13">
      <c r="A13" s="4" t="inlineStr">
        <is>
          <t>Entity Address, Address Line Two</t>
        </is>
      </c>
      <c r="B13" s="4" t="inlineStr">
        <is>
          <t>Daniv Park, Kiryat Arye</t>
        </is>
      </c>
    </row>
    <row r="14">
      <c r="A14" s="4" t="inlineStr">
        <is>
          <t>Entity Address, City or Town</t>
        </is>
      </c>
      <c r="B14" s="4" t="inlineStr">
        <is>
          <t>Petah Tikva</t>
        </is>
      </c>
    </row>
    <row r="15">
      <c r="A15" s="4" t="inlineStr">
        <is>
          <t>Entity Address Country</t>
        </is>
      </c>
      <c r="B15" s="4" t="inlineStr">
        <is>
          <t>IL</t>
        </is>
      </c>
    </row>
    <row r="16">
      <c r="A16" s="4" t="inlineStr">
        <is>
          <t>Entity Address, Postal Zip Code</t>
        </is>
      </c>
      <c r="B16" s="4" t="inlineStr">
        <is>
          <t>491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2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2, included in the Company’s Annual Report on Form 20-F filed with the U.S. Securities and Exchange Commission ("SEC") on March 13, 2023. The significant accounting policies applied in the Company’s audited 2022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
b. Reclassifications: Certain amounts in prior periods have been reclassified to conform to the current period presentation.
c.
Use of estimates: The preparation of the unaudited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
d.
Principles of consolidation: The unaudited condensed interim consolidated financial statements include the accounts of Gilat Satellite Networks Ltd. and its subsidiaries in which the Company has a controlling voting interest. Inter-company balances and transactions have been eliminated upon consolidation.
e.
Recently adopted accounting pronouncements: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adoption did not have a material impact on Company’s condensed interim consolidated financial statements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3:-
INVENTORIES Inventories are comprised of the following:
June 30,
December 31,
2023
2022
Unaudited
Audited
Raw materials, parts and supplies
$
7,726
$
6,086
Work in progress and assembled raw materials
10,930
10,294
Finished products
21,393
16,644
$
40,049
$
33,024 Inventory net write-offs amounted to $1,455 and $1,413 during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is comprised of the following:
June 30,
December 31,
2023
2022
Unaudited
Audited
Cost:
Buildings and land
$
83,353
$
83,436
Computers, software and electronic equipment
60,706
59,047
Network equipment
37,357
35,749
Office furniture and equipment
3,965
3,911
Vehicles
259
266
Leasehold improvements
2,593
2,525
188,233
184,934
Accumulated depreciation
114,338
108,356
Depreciated cost
$
73,895
$
76,578 Depreciation expenses amounted to $6,122 and $5,461 during the six months ended June 30, 2023 and 2022, respectively. The Company leases part of its buildings as office space to others. The gross income generated from such leases amounted to approximately $2,790 and $2,788 for the six months ended June 30, 2023 and 2022, respectively. These amounts do not include the corresponding offsetting expenses related to thi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6 Months Ended</t>
        </is>
      </c>
    </row>
    <row r="2">
      <c r="B2" s="2" t="inlineStr">
        <is>
          <t>Jun. 30, 2023</t>
        </is>
      </c>
    </row>
    <row r="3">
      <c r="A3" s="3" t="inlineStr">
        <is>
          <t>Deferred Revenue [Abstract]</t>
        </is>
      </c>
      <c r="B3" s="4" t="inlineStr">
        <is>
          <t xml:space="preserve"> </t>
        </is>
      </c>
    </row>
    <row r="4">
      <c r="A4" s="4" t="inlineStr">
        <is>
          <t>DEFERRED REVENUES</t>
        </is>
      </c>
      <c r="B4" s="4" t="inlineStr">
        <is>
          <t>NOTE 5:-
DEFERRED REVENUES Deferred revenues as of June 30, 2023 and December 31, 2022 were $9,960 and $8,162, respectively, and primarily relate to revenues that are recognized over time for service contracts. Approximately $3,595 of the balance as of December 31, 2022 was recognized as revenues during the six months ended June 30, 2023. The balance of deferred revenues approximates the aggregate amount of the billed and collected amount allocated to the unsatisfied performance obligations at the end of reporting period. The aggregate estimated amount of the transaction price allocated to performance obligations from contracts with customers that have an original expected duration of more than one year and that are unsatisfied (or partially unsatisfied) as of June 30, 2023 is approximately $347,000. Such unsatisfied performance obligations, other than for large scale governmental projects (expected to be recognized over periods of approximately 6-11 years), principally relate to contracts in which the Company committed to provide customer care services, extended warranty on equipment delivered to its customers or other services for an original period of more than one year.
The Company elected to use the exemption of not disclosing the prices allocated to performance obligations that are unsatisfied (or partially unsatisfied) as of the end of the reporting period, that are part of contracts that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a.
Litigations:
1.
In 2003, the Brazilian tax authority filed a claim against the Company’s inactive subsidiary in Brazil, SPC International Ltda., for the payment of taxes allegedly due from the subsidiary. After numerous hearings and appeals at various appellate levels in Brazil, the Supreme Court ruled against the subsidiary in final non-appealable decisions published in June 2017. As of June 30, 2023, the total amount of this claim, including interest, penalties and legal fees is approximately $7,738, of which approximately $838 is the principal. The Brazilian tax authorities initiated foreclosure proceedings against the subsidiary and certain of its former managers. The foreclosure proceedings against the former managers were cancelled by the court in a final and non-appealable decision issued in July 2017. While foreclosure and other collection proceedings are pending against the subsidiary, based on Brazilian external counsel’s opinion, the Company believes that the subsidiary has solid arguments to sustain its position that further collection proceedings and inclusion of any additional co-obligors in the tax foreclosure certificate are barred due to statute of limitation and that the foreclosure procedures cannot legally be redirected to other group entities and managers who were not initially cited in the foreclosure proceeding due to the passage of the statute of limitation. Accordingly, the Company believes that the chances that such redirection will lead to a loss recognition are remote.
2.
In 2014, the Company’s Peruvian subsidiary, Gilat To Home Peru S.A., ("GTH"), initiated arbitration proceedings in Lima against the Ministry of Transport and Communications of Peru, ("MTC"), and the Programa Nacional de Telecomunicaciones ("Pronatel"). The arbitration was related to the Pronatel projects awarded to the Company in 2000-2001. Under these projects, GTH provided fixed public telephony services in rural areas of Peru. GTH’s main claim was related to damages caused by the promotion of mobile telephony in such areas by the Peruvian government in the years 2011-2015. In June 2018, the arbitration tribunal issued an arbitration award ordering MTC and Pronatel to pay GTH approximately $14,000. The arbitration award in favor of GTH was confirmed by the Peruvian Superior Court, which ordered MTC and Pronatel in November 2020 to pay the arbitration-award amount. Following the Superior Court’s decision, GTH has initiated collection procedures against MTC and Pronatel. In January 2023 the first payment of $3,213 was paid to GTH and was recognized as income condensed interim consolidated statements of income (loss) for the six months ended June 30, 2023. See note 15. In October 2019, GTH initiated additional arbitration proceedings against MTC and Pronatel based on similar grounds for the years 2015-2019. In June 2022, the arbitration tribunal issued an arbitration award ordering MTC and Pronatel to pay GTH approximately $15,000. In September 2022 MTC filed an annulment action against the award that was rejected in March 2023. MTC filed a constitutional grievance action appeal (Amparo) against this decision in May 2023 and, in parallel, in October 2022 GTH initiated an enforcement process for collection of the awarded amount. The Company recognized an expense of $251, due to legal success fees, condensed interim consolidated statements of income (loss) for the six months ended June 30, 2023. See note 15. Based on the advice of counsel, the Company believes that the chances of success of the proceedings seeking to annul the award are remote.
3.
In 2018, Gilat Networks Peru S.A. ("GNP"), the Company’s subsidiary in Peru, won a government bid for two additional regional projects in the Amazonas and Ica regions in Peru for Pronatel with a contractual value of approximately $154,000. GMC Engineering Solutions and SATEL Comunicaciones y Datos, two of the three entities comprising the losing bidder consortium, applied to the superior court in Lima to cancel the bid and obtained a preliminary injunction against the award. Although the lawsuit did not name GNP as a defendant, GNP was served as an interested third party in the process and filed its objection and defenses. Even though the legal proceedings continue, currently, following Pronatel’s request, GNP continues performing these projects. Based on the advice of counsel, the Company believes that the chances of success of the proceedings seeking to cancel the bid are remote. In addition, the Company is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b.
Guarantees: The Company guarantees its performance to certain customers, mainly through bank guarantees and corporate guarantees. Guarantees are often required for the Company's performance during the installation and operational periods. The guarantees typically expire when certain operational milestones are met. As of June 30, 2023, the aggregate amount of bank guarantees outstanding in order to secure the Company's various obligations was approximately $82,000, including an aggregate of approximately $77,700 on behalf of its subsidiaries in Peru. In order to secure these guarantees the Company provided a floating charge on its assets as well as other pledges, including a fixed pledge, on certain assets and property. In addition, the Company has approximately $400 of restricted cash to secure these guarantees. All of the above guarantees are performance guarantees for the Company's own performance, in accordance with ASC 460, "Guarantees" ("ASC 460"), such guarantees are excluded from the scope of ASC 460. The Company has not recorded any liability for such amounts, since the Company expects that its performance will be acceptable. To date, no guarantees have ever been exercised against the Company.
c.
Commitments: During the six months ended June 30, 2023, the Company has not entered into any new commitments with material effect on the Company’s condensed interim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The Company has entered into several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twelve months.
The Company recognized losses related to derivative instruments, within payroll expenses, included under Cost of revenues and Operating expenses in the condensed interim consolidated statements of income (loss) of $1,224 and $626 for the six months ended June 30, 2023 and 2022, respectively. The notional amounts of hedging contracts were $28,239 and $32,227 as of June 30, 2023 and December 31, 2022, respectively. The fair value of derivative instruments in the condensed interim consolidated balance sheets, which are presented under Other current liabilities, amounted to $1,007 and $635 as of June 30, 2023 and December 31, 2022, respectively. The estimated net amount of the existing loss that is reported in accumulated other comprehensive loss as of June 30, 2023 that is expected to be reclassified into the condensed interim consolidated statement of income (loss) within the next twelve months is $1,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8:-
SHAREHOLDERS' EQUITY
a.
Share capital:
Ordinary shares confer upon their holders voting rights, the right to receive cash dividends and the right to share in excess assets upon liquidation of the Company.
b.
Stock option plans: Description of plans: In October 2008, the Company's Board of Directors adopted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SUs awards and other stock-based awards. During the years commencing in 2010 and through June 30, 2023, the Company's Board of Directors approved, in the aggregate, an increase of 10,015,431 shares to the number of shares available for grant under the 2008 Plan, bringing the total number of shares available for grant to 11,015,431. As of June 30, 2023, an aggregate of 312,819 shares were available for future grants under the 2008 Plan. The options granted under the 2008 Plan during the six months ended June 30, 2023 have vesting restrictions, valuations and contractual lives in similar nature to those described in Note 11 of the Notes to Company’s consolidated annual financial statements for the year ended December 31, 2022. Options granted to employees and directors: The fair value of the Company's stock options granted in the six months ended June 30, 2023 and 2022 was estimated using the following weighted average assumptions:
Six months ended June 30,
2023
2022
Risk free interest
3.57% - 4.08%
1.41% - 2.84%
Dividend yields
0%
0%
Volatility
52.77% - 53.71%
51.45% - 51.85%
Expected term (in years)
3.88 – 3.92
3.95 - 4.00 A summary of employees’ and directors’ option balances under the 2008 Plan as of June 30, 2023 and changes during the six months then ended are as follows:
Number of
Weighted-
Weighted- (in years)
Aggregate intrinsic value
Outstanding at January 1, 2023
3,441,644
$
8.1
4.1
$
80
Granted
2,002,500
$
5.7
Exercised
(44,768
)
$
4.2
Forfeited and cancelled
(406,250
)
$
10.4
Outstanding as of June 30, 2023
4,993,126
$
7.0
4.5
$
1,004
Exercisable as of June 30, 2023
1,371,876
$
7.9
3.0
$
11 The weighted-average grant-date fair value of options granted during the six months ended June 30, 2023 and 2022 were $2.43 and $3.18, respectively.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d based on the fair market value of the Company's stock. Total intrinsic value of options exercised for the six months ended June 30, 2023 was $86. c. Dividends:
1.
In the event that cash dividends are declared by the Company, such dividends will be declared and paid in Israeli currency. Under current Israeli regulations, any cash dividend paid in Israeli currency in respect of ordinary shares purchased by non-residents of Israel with non-Israeli currency, may be freely repatriated in such non-Israeli currency, at the exchange rate prevailing at the time of repatriation.
2.
The Company has not adopted a general policy regarding the distribution of dividends and makes no statements as to the distribution of dividends in the foreseeable future.
3.
Pursuant to the terms of a bank agreement, the Company is restricted from paying cash dividends to its shareholders without initial approval from th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Comprehensive Income [Abstract]</t>
        </is>
      </c>
      <c r="B3" s="4" t="inlineStr">
        <is>
          <t xml:space="preserve"> </t>
        </is>
      </c>
    </row>
    <row r="4">
      <c r="A4" s="4" t="inlineStr">
        <is>
          <t>OTHER COMPERHENSIVE INCOME (LOSS)</t>
        </is>
      </c>
      <c r="B4" s="4" t="inlineStr">
        <is>
          <t>NOTE 9:-
OTHER COMPERHENSIVE INCOME (LOSS) The following table shows the changes of accumulated other comprehensive loss, for the six months ended June 30, 2023:
Six months ended June 30, 2023
Foreign
Unrealized
Total
Beginning balance
$
(6,212
)
$
(635
)
$
(6,847
)
Other comprehensive loss before reclassifications
264
(1,596
)
(1,332
)
Amounts reclassified from accumulated other comprehensive income
-
1,224
1,224
Net current-period other comprehensive income (loss)
264
(372
)
(108
)
Ending balance
$
(5,948
)
$
(1,007
)
$
(6,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6 Months Ended</t>
        </is>
      </c>
    </row>
    <row r="2">
      <c r="B2" s="2" t="inlineStr">
        <is>
          <t>Jun. 30, 2023</t>
        </is>
      </c>
    </row>
    <row r="3">
      <c r="A3" s="3" t="inlineStr">
        <is>
          <t>Segment Reporting [Abstract]</t>
        </is>
      </c>
      <c r="B3" s="4" t="inlineStr">
        <is>
          <t xml:space="preserve"> </t>
        </is>
      </c>
    </row>
    <row r="4">
      <c r="A4" s="4" t="inlineStr">
        <is>
          <t>CUSTOMERS, GEOGRAPHIC AND SEGMENT INFORMATION</t>
        </is>
      </c>
      <c r="B4" s="4" t="inlineStr">
        <is>
          <t>NOTE 10:-
CUSTOMERS, GEOGRAPHIC AND SEGMENT INFORMATION
a.
The Company applies ASC 280, "Segment Reporting" ("ASC 280"). Operating segments are defined as components of an enterprise for which separate financial information is available and is evaluated regularly by the chief operating decision maker ("CODM"). The CODM is the Company’s Chief Executive Officer. The Company's CODM does not regularly review asset information by segments and, therefore, the Company does not report asset information by segment.
b.
The Company operates in three operating segments, as follows:
•
Satellite Networks The segment’s product portfolio includes a leading satellite network platform with high-speed VSATs, high performance on-the-move antennas, BUCs and transceivers.
•
Integrated Solutions
•
Network Infrastructure and Services
c.
Information on the reportable operating segments:
1.
The measurement of operating (loss) in the reportable operating segments is based on the same accounting principles applied in these condensed interim consolidated financial statements and includes certain corporate overhead allocations.
2.
Financial information relating to reportable operating segments:
Six months ended June 30, 2023
Satellite Networks
Integrated Solutions
Network Infrastructure and Services *)
Total
Revenues
$
74,273
$
25,619
$
26,659
$
126,551
Operating (loss)
11,206
(1,457
)
2,713
12,462
Financial expenses, net
735
Income before taxes on income
11,727
Taxes on income
1,822
Net income
9,905
Depreciation and amortization Expenses
$
2,706
$
1,622
$
1,894
$
6,222
Six months ended June 30, 2022
Satellite Networks
Integrated Solutions
Network Infrastructure and Services *)
Unallocated
Total
Revenues
$
51,627
$
29,397
$
25,839
$
-
$
106,863
Operating (loss)
(1,841
)
265
2,482
(439
)
467
Financial expenses, net
1,663
Loss before taxes on income
(1,196
)
Taxes on income
832
Net loss
(2,028
)
Depreciation and amortization Expenses
$
2,598
$
1,413
$
1,672
$
-
$
5,683
*)
During the six months ended June 30, 2023 and June 30, 2022, the Company recognized revenues from construction performance obligations in the amount of $5,558 and $8,587, respectively, which are presented under Network Infrastructure and Services operating segment.
d.
Geographic information: Revenues attributed to geographic areas, based on the location of the end customers and in accordance with ASC 280, are as follows:
Six months ended
June 30,
2023
2022*)
United States
$
55,582
$
40,942
Peru
26,766
25,839
Israel
1,793
1,390
Others
42,410
38,692
$
126,551
106,863 *) Reclassified.
e.
The table below represents the revenues from major customers and their operating segments:
Six months ended June 30,
2023
2022
Customer A - Satellite Networks
20
%
*
)
Customer B - Network Infrastructure and Services
15
%
20
%
Customer C - Satellite Networks
*
)
12
%
Customer D - Integrated Solutions
*
)
13
% *) Less than 10%
Customers A and D are located in the United States of America, Customer B in Peru and Customer C is located in the European Un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Company’s six months tax provision and estimates of its annual effective tax rate, is subject to variation due to several factors, including variability in pre-tax income (or loss), the mix of jurisdictions to which such income relates, tax law developments, as well as non-deductible expenses, such as share-based compensation, and changes in its valuation allowance. Income tax expense was $1,822 and $832 for the six months ended June 30, 2023 and 2022, respectively. The income tax expense for the six months ended June 30, 2023 is primarily related to the Company’s utilization of deferred tax assets in Isra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7408</v>
      </c>
      <c r="C3" s="5" t="n">
        <v>86591</v>
      </c>
    </row>
    <row r="4">
      <c r="A4" s="4" t="inlineStr">
        <is>
          <t>Restricted cash</t>
        </is>
      </c>
      <c r="B4" s="6" t="n">
        <v>374</v>
      </c>
      <c r="C4" s="6" t="n">
        <v>541</v>
      </c>
    </row>
    <row r="5">
      <c r="A5" s="4" t="inlineStr">
        <is>
          <t>Trade receivables, (net of allowance for credit losses of $525 and $422 as of June 30, 2023 and December 31, 2022, respectively)</t>
        </is>
      </c>
      <c r="B5" s="6" t="n">
        <v>41577</v>
      </c>
      <c r="C5" s="6" t="n">
        <v>50644</v>
      </c>
    </row>
    <row r="6">
      <c r="A6" s="4" t="inlineStr">
        <is>
          <t>Contract assets</t>
        </is>
      </c>
      <c r="B6" s="6" t="n">
        <v>17557</v>
      </c>
      <c r="C6" s="6" t="n">
        <v>24971</v>
      </c>
    </row>
    <row r="7">
      <c r="A7" s="4" t="inlineStr">
        <is>
          <t>Inventories</t>
        </is>
      </c>
      <c r="B7" s="6" t="n">
        <v>40049</v>
      </c>
      <c r="C7" s="6" t="n">
        <v>33024</v>
      </c>
    </row>
    <row r="8">
      <c r="A8" s="4" t="inlineStr">
        <is>
          <t>Other current assets</t>
        </is>
      </c>
      <c r="B8" s="6" t="n">
        <v>22744</v>
      </c>
      <c r="C8" s="6" t="n">
        <v>19283</v>
      </c>
    </row>
    <row r="9">
      <c r="A9" s="4" t="inlineStr">
        <is>
          <t>Total current assets</t>
        </is>
      </c>
      <c r="B9" s="6" t="n">
        <v>209709</v>
      </c>
      <c r="C9" s="6" t="n">
        <v>215054</v>
      </c>
    </row>
    <row r="10">
      <c r="A10" s="3" t="inlineStr">
        <is>
          <t>LONG-TERM ASSETS:</t>
        </is>
      </c>
      <c r="B10" s="4" t="inlineStr">
        <is>
          <t xml:space="preserve"> </t>
        </is>
      </c>
      <c r="C10" s="4" t="inlineStr">
        <is>
          <t xml:space="preserve"> </t>
        </is>
      </c>
    </row>
    <row r="11">
      <c r="A11" s="4" t="inlineStr">
        <is>
          <t>Restricted cash</t>
        </is>
      </c>
      <c r="B11" s="6" t="n">
        <v>14</v>
      </c>
      <c r="C11" s="6" t="n">
        <v>13</v>
      </c>
    </row>
    <row r="12">
      <c r="A12" s="4" t="inlineStr">
        <is>
          <t>Long-term contract assets</t>
        </is>
      </c>
      <c r="B12" s="6" t="n">
        <v>9980</v>
      </c>
      <c r="C12" s="6" t="n">
        <v>11149</v>
      </c>
    </row>
    <row r="13">
      <c r="A13" s="4" t="inlineStr">
        <is>
          <t>Severance pay funds</t>
        </is>
      </c>
      <c r="B13" s="6" t="n">
        <v>5551</v>
      </c>
      <c r="C13" s="6" t="n">
        <v>5947</v>
      </c>
    </row>
    <row r="14">
      <c r="A14" s="4" t="inlineStr">
        <is>
          <t>Deferred taxes</t>
        </is>
      </c>
      <c r="B14" s="6" t="n">
        <v>16445</v>
      </c>
      <c r="C14" s="6" t="n">
        <v>18265</v>
      </c>
    </row>
    <row r="15">
      <c r="A15" s="4" t="inlineStr">
        <is>
          <t>Operating lease right-of-use assets</t>
        </is>
      </c>
      <c r="B15" s="6" t="n">
        <v>3198</v>
      </c>
      <c r="C15" s="6" t="n">
        <v>3891</v>
      </c>
    </row>
    <row r="16">
      <c r="A16" s="4" t="inlineStr">
        <is>
          <t>Other long-term assets</t>
        </is>
      </c>
      <c r="B16" s="6" t="n">
        <v>9086</v>
      </c>
      <c r="C16" s="6" t="n">
        <v>10737</v>
      </c>
    </row>
    <row r="17">
      <c r="A17" s="4" t="inlineStr">
        <is>
          <t>Total long-term assets</t>
        </is>
      </c>
      <c r="B17" s="6" t="n">
        <v>44274</v>
      </c>
      <c r="C17" s="6" t="n">
        <v>50002</v>
      </c>
    </row>
    <row r="18">
      <c r="A18" s="4" t="inlineStr">
        <is>
          <t>PROPERTY AND EQUIPMENT, NET</t>
        </is>
      </c>
      <c r="B18" s="6" t="n">
        <v>73895</v>
      </c>
      <c r="C18" s="6" t="n">
        <v>76578</v>
      </c>
    </row>
    <row r="19">
      <c r="A19" s="4" t="inlineStr">
        <is>
          <t>INTANGIBLE ASSETS, NET</t>
        </is>
      </c>
      <c r="B19" s="6" t="n">
        <v>209</v>
      </c>
      <c r="C19" s="6" t="n">
        <v>309</v>
      </c>
    </row>
    <row r="20">
      <c r="A20" s="4" t="inlineStr">
        <is>
          <t>GOODWILL</t>
        </is>
      </c>
      <c r="B20" s="6" t="n">
        <v>43468</v>
      </c>
      <c r="C20" s="6" t="n">
        <v>43468</v>
      </c>
    </row>
    <row r="21">
      <c r="A21" s="4" t="inlineStr">
        <is>
          <t>Total assets</t>
        </is>
      </c>
      <c r="B21" s="6" t="n">
        <v>371555</v>
      </c>
      <c r="C21" s="6" t="n">
        <v>385411</v>
      </c>
    </row>
    <row r="22">
      <c r="A22" s="3" t="inlineStr">
        <is>
          <t>CURRENT LIABILITIES:</t>
        </is>
      </c>
      <c r="B22" s="4" t="inlineStr">
        <is>
          <t xml:space="preserve"> </t>
        </is>
      </c>
      <c r="C22" s="4" t="inlineStr">
        <is>
          <t xml:space="preserve"> </t>
        </is>
      </c>
    </row>
    <row r="23">
      <c r="A23" s="4" t="inlineStr">
        <is>
          <t>Trade payables</t>
        </is>
      </c>
      <c r="B23" s="6" t="n">
        <v>14662</v>
      </c>
      <c r="C23" s="6" t="n">
        <v>20668</v>
      </c>
    </row>
    <row r="24">
      <c r="A24" s="4" t="inlineStr">
        <is>
          <t>Accrued expenses</t>
        </is>
      </c>
      <c r="B24" s="6" t="n">
        <v>43091</v>
      </c>
      <c r="C24" s="6" t="n">
        <v>50356</v>
      </c>
    </row>
    <row r="25">
      <c r="A25" s="4" t="inlineStr">
        <is>
          <t>Advances from customers and deferred revenues</t>
        </is>
      </c>
      <c r="B25" s="6" t="n">
        <v>33240</v>
      </c>
      <c r="C25" s="6" t="n">
        <v>30531</v>
      </c>
    </row>
    <row r="26">
      <c r="A26" s="4" t="inlineStr">
        <is>
          <t>Operating lease liabilities</t>
        </is>
      </c>
      <c r="B26" s="6" t="n">
        <v>1870</v>
      </c>
      <c r="C26" s="6" t="n">
        <v>1941</v>
      </c>
    </row>
    <row r="27">
      <c r="A27" s="4" t="inlineStr">
        <is>
          <t>Other current liabilities</t>
        </is>
      </c>
      <c r="B27" s="6" t="n">
        <v>14353</v>
      </c>
      <c r="C27" s="6" t="n">
        <v>22291</v>
      </c>
    </row>
    <row r="28">
      <c r="A28" s="4" t="inlineStr">
        <is>
          <t>Total current liabilities</t>
        </is>
      </c>
      <c r="B28" s="6" t="n">
        <v>107216</v>
      </c>
      <c r="C28" s="6" t="n">
        <v>125787</v>
      </c>
    </row>
    <row r="29">
      <c r="A29" s="3" t="inlineStr">
        <is>
          <t>LONG-TERM LIABILITIES:</t>
        </is>
      </c>
      <c r="B29" s="4" t="inlineStr">
        <is>
          <t xml:space="preserve"> </t>
        </is>
      </c>
      <c r="C29" s="4" t="inlineStr">
        <is>
          <t xml:space="preserve"> </t>
        </is>
      </c>
    </row>
    <row r="30">
      <c r="A30" s="4" t="inlineStr">
        <is>
          <t>Accrued severance pay</t>
        </is>
      </c>
      <c r="B30" s="6" t="n">
        <v>6381</v>
      </c>
      <c r="C30" s="6" t="n">
        <v>6580</v>
      </c>
    </row>
    <row r="31">
      <c r="A31" s="4" t="inlineStr">
        <is>
          <t>Long-term advances from customers and deferred revenues</t>
        </is>
      </c>
      <c r="B31" s="6" t="n">
        <v>1480</v>
      </c>
      <c r="C31" s="6" t="n">
        <v>1041</v>
      </c>
    </row>
    <row r="32">
      <c r="A32" s="4" t="inlineStr">
        <is>
          <t>Operating lease liabilities</t>
        </is>
      </c>
      <c r="B32" s="6" t="n">
        <v>1261</v>
      </c>
      <c r="C32" s="6" t="n">
        <v>1890</v>
      </c>
    </row>
    <row r="33">
      <c r="A33" s="4" t="inlineStr">
        <is>
          <t>Other long-term liabilities</t>
        </is>
      </c>
      <c r="B33" s="6" t="n">
        <v>181</v>
      </c>
      <c r="C33" s="6" t="n">
        <v>5988</v>
      </c>
    </row>
    <row r="34">
      <c r="A34" s="4" t="inlineStr">
        <is>
          <t>Total long-term liabilities</t>
        </is>
      </c>
      <c r="B34" s="6" t="n">
        <v>9303</v>
      </c>
      <c r="C34" s="6" t="n">
        <v>15499</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hare capital - Ordinary shares of NIS 0.2 par value: Authorized: 90,000,000 shares as of June 30, 2023 and December 31, 2022; Issued and outstanding: 56,621,668 and 56,610,404 shares as of June 30, 2023 and December 31, 2022, respectively</t>
        </is>
      </c>
      <c r="B37" s="6" t="n">
        <v>2711</v>
      </c>
      <c r="C37" s="6" t="n">
        <v>2711</v>
      </c>
    </row>
    <row r="38">
      <c r="A38" s="4" t="inlineStr">
        <is>
          <t>Additional paid-in capital</t>
        </is>
      </c>
      <c r="B38" s="6" t="n">
        <v>933200</v>
      </c>
      <c r="C38" s="6" t="n">
        <v>932086</v>
      </c>
    </row>
    <row r="39">
      <c r="A39" s="4" t="inlineStr">
        <is>
          <t>Accumulated other comprehensive loss</t>
        </is>
      </c>
      <c r="B39" s="6" t="n">
        <v>-6955</v>
      </c>
      <c r="C39" s="6" t="n">
        <v>-6847</v>
      </c>
    </row>
    <row r="40">
      <c r="A40" s="4" t="inlineStr">
        <is>
          <t>Accumulated deficit</t>
        </is>
      </c>
      <c r="B40" s="6" t="n">
        <v>-673920</v>
      </c>
      <c r="C40" s="6" t="n">
        <v>-683825</v>
      </c>
    </row>
    <row r="41">
      <c r="A41" s="4" t="inlineStr">
        <is>
          <t>Total shareholders' equity</t>
        </is>
      </c>
      <c r="B41" s="6" t="n">
        <v>255036</v>
      </c>
      <c r="C41" s="6" t="n">
        <v>244125</v>
      </c>
    </row>
    <row r="42">
      <c r="A42" s="4" t="inlineStr">
        <is>
          <t>Total liabilities and shareholders' equity</t>
        </is>
      </c>
      <c r="B42" s="5" t="n">
        <v>371555</v>
      </c>
      <c r="C42" s="5" t="n">
        <v>385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12:-
RELATED PARTY BALANCES AND TRANSACTIONS
a.
The Company entered into a number of agreements with affiliates of the FIMI Opportunity Funds ("FIMI"), formerly the Company's largest shareholder.
b.
As of June 30, 2023 and December 31, 2022, FIMI held less than 5% of Company’s share capital and has no representatives on the Company’s board of directors. Accordingly, FIMI and its affiliates are not considered related parties of the Company as of June 30, 2023 and during the six months ended June 30, 2023.
c.
The transactions with the Company’s related parties were approved by the Company’s Audit Committee and Board of Directors in accordance with the requirements of the Israeli Companies Law.
d.
Transactions with the related parties:
Six months ended June 30,
2023
2022
Cost of revenues of products
$
*
)
$
92 *) Affiliates of FIM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3:-
EARNINGS PER SHARE The following table sets forth the computation of basic and diluted loss per share:
1.
Numerator:
Six months ended June 30,
2023
2022
Numerator for basic and diluted earnings (losses) per share -
Net income (loss) available to holders of ordinary shares
$
9,905
$
(2,028
)
2.
Denominator:
Six months ended June 30,
2023
2022
Denominator for basic diluted earnings (losses) per share -
Weighted average number of shares
56,615,714
56,574,296
Add - stock options
6,490
-
Denominator for diluted earnings (losses) per share - adjusted
56,622,204
56,574,296 The total number of potential shares related to the outstanding options excluded from the calculations of diluted earnings (losses) per share, as they would have been anti-dilutive, were 3,821,128 and 3,339,769 for the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CONDENSED INTERIM CONSOLIDATED BALANCE SHEETS INFORMATION</t>
        </is>
      </c>
      <c r="B1" s="2" t="inlineStr">
        <is>
          <t>6 Months Ended</t>
        </is>
      </c>
    </row>
    <row r="2">
      <c r="B2" s="2" t="inlineStr">
        <is>
          <t>Jun. 30, 2023</t>
        </is>
      </c>
    </row>
    <row r="3">
      <c r="A3" s="3" t="inlineStr">
        <is>
          <t>Supplementary Consolidated Balance Sheets Information [Abstract]</t>
        </is>
      </c>
      <c r="B3" s="4" t="inlineStr">
        <is>
          <t xml:space="preserve"> </t>
        </is>
      </c>
    </row>
    <row r="4">
      <c r="A4" s="4" t="inlineStr">
        <is>
          <t>SUPPLEMENTARY CONDENSED INTERIM CONSOLIDATED BALANCE SHEETS INFORMATION</t>
        </is>
      </c>
      <c r="B4" s="4" t="inlineStr">
        <is>
          <t xml:space="preserve">NOTE 14:-
SUPPLEMENTARY CONDENSED INTERIM CONSOLIDATED BALANCE SHEETS INFORMATION
a.
Other current assets:
June 30, 2023
December 31, 2022
Unaudited
Audited
Governmental authorities
$
4,343
$
3,604
Prepaid expenses
8,650
6,404
Deferred charges
4,800
4,090
Advance payments to suppliers
2,409
2,418
Other
2,542
2,767
$
22,744
$
19,283
b.
Other current liabilities:
June 30, 2023
December 31, 2022
Unaudited
Audited
Payroll and related employee accruals
$
12,163
$
13,157
Governmental authorities *)
992
8,383
Other
1,198
751
$
14,353
$
22,291
c.
Other long-term liabilities:
June 30, 2023
December 31, 2022
Unaudited
Audited
Governmental authorities *)
$
-
$
5,829
Other
181
159
$
181
$
5,988 *) During the six months ended June 30, 2023, the Company elected to advance payment dates related to taxes payable to the Israeli Tax Authority in relation to trapped profits and paid the liability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S (INCOME), NET</t>
        </is>
      </c>
      <c r="B4" s="4" t="inlineStr">
        <is>
          <t xml:space="preserve">NOTE 15:-
O O
Six months ended
June 30,
2023
2022
Mergers and acquisitions related expenses
$
622
$
60
Income from arbitrations in Peru, net
(2,962
)
-
$
(2,340
)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SUBSEQUENT EVENTS</t>
        </is>
      </c>
      <c r="B4" s="4" t="inlineStr">
        <is>
          <t xml:space="preserve">NOTE 16:-
SUBSEQUENT EVENTS On July 10, 2023, following various legal proceeding in different courts, the Regional Trial Court of Makati ("RTC") in the Philippines granted the Company a Motion for Issuance of Writ of Execution, concerning a $1,200 claim the Company filed in 2002 against a Philippines insurance company ("PIC"), demanding the payment of a surety bond due for collection as a result of a client of PIC’s failure to pay its debt to the Company. As of June 30, 2023, the Company’s external counsels computed the gross award as approximately $9,300. On July 20, 2023, the PIC filed a motion for reconsideration. On July 25, 2023, the Company filed an opposition to the PIC’s motion. The Company intends to object to the PIC’s motion for reconsideration vigorous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Consolidated Financial Statements</t>
        </is>
      </c>
      <c r="B4" s="4" t="inlineStr">
        <is>
          <t xml:space="preserve">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s as of December 31, 2022 have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2, included in the Company’s Annual Report on Form 20-F filed with the U.S. Securities and Exchange Commission ("SEC") on March 13, 2023. The significant accounting policies applied in the Company’s audited 2022 consolidated financial statements and notes thereto included in the Annual Report are applied consistently in these unaudited condensed interim consolidated financial statements. The Company’s interim period results do not necessarily indicate the results that may be expected for any other interim period or for the full fiscal year. </t>
        </is>
      </c>
    </row>
    <row r="5">
      <c r="A5" s="4" t="inlineStr">
        <is>
          <t>Reclassifications:</t>
        </is>
      </c>
      <c r="B5" s="4" t="inlineStr">
        <is>
          <t>b. Reclassifications: Certain amounts in prior periods have been reclassified to conform to the current period presentation.</t>
        </is>
      </c>
    </row>
    <row r="6">
      <c r="A6" s="4" t="inlineStr">
        <is>
          <t>Use of estimates:</t>
        </is>
      </c>
      <c r="B6" s="4" t="inlineStr">
        <is>
          <t>c.
Use of estimates: The preparation of the unaudited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interim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nd profits or losse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and stock-based compensation. Actual results could differ from those estimates.</t>
        </is>
      </c>
    </row>
    <row r="7">
      <c r="A7" s="4" t="inlineStr">
        <is>
          <t>Principles of consolidation:</t>
        </is>
      </c>
      <c r="B7" s="4" t="inlineStr">
        <is>
          <t>d.
Principles of consolidation: The unaudited condensed interim consolidated financial statements include the accounts of Gilat Satellite Networks Ltd. and its subsidiaries in which the Company has a controlling voting interest. Inter-company balances and transactions have been eliminated upon consolidation.</t>
        </is>
      </c>
    </row>
    <row r="8">
      <c r="A8" s="4" t="inlineStr">
        <is>
          <t>Recently adopted accounting pronouncements:</t>
        </is>
      </c>
      <c r="B8" s="4" t="inlineStr">
        <is>
          <t>e.
Recently adopted accounting pronouncements: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adoption did not have a material impact on Company’s condensed interim consolidated financial statements during the six months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June 30,
December 31,
2023
2022
Unaudited
Audited
Raw materials, parts and supplies
$
7,726
$
6,086
Work in progress and assembled raw materials
10,930
10,294
Finished products
21,393
16,644
$
40,049
$
33,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June 30,
December 31,
2023
2022
Unaudited
Audited
Cost:
Buildings and land
$
83,353
$
83,436
Computers, software and electronic equipment
60,706
59,047
Network equipment
37,357
35,749
Office furniture and equipment
3,965
3,911
Vehicles
259
266
Leasehold improvements
2,593
2,525
188,233
184,934
Accumulated depreciation
114,338
108,356
Depreciated cost
$
73,895
$
76,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Assumptions Used to Estimate Fair Value</t>
        </is>
      </c>
      <c r="B4" s="4" t="inlineStr">
        <is>
          <t xml:space="preserve">Six months ended June 30,
2023
2022
Risk free interest
3.57% - 4.08%
1.41% - 2.84%
Dividend yields
0%
0%
Volatility
52.77% - 53.71%
51.45% - 51.85%
Expected term (in years)
3.88 – 3.92
3.95 - 4.00 </t>
        </is>
      </c>
    </row>
    <row r="5">
      <c r="A5" s="4" t="inlineStr">
        <is>
          <t>Schedule of Stock Option Activity</t>
        </is>
      </c>
      <c r="B5" s="4" t="inlineStr">
        <is>
          <t xml:space="preserve">Number of
Weighted-
Weighted- (in years)
Aggregate intrinsic value
Outstanding at January 1, 2023
3,441,644
$
8.1
4.1
$
80
Granted
2,002,500
$
5.7
Exercised
(44,768
)
$
4.2
Forfeited and cancelled
(406,250
)
$
10.4
Outstanding as of June 30, 2023
4,993,126
$
7.0
4.5
$
1,004
Exercisable as of June 30, 2023
1,371,876
$
7.9
3.0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Comperhensive Income Tables Abstract</t>
        </is>
      </c>
      <c r="B3" s="4" t="inlineStr">
        <is>
          <t xml:space="preserve"> </t>
        </is>
      </c>
    </row>
    <row r="4">
      <c r="A4" s="4" t="inlineStr">
        <is>
          <t>Schedule of Accumulated Other Comprehensive Loss</t>
        </is>
      </c>
      <c r="B4" s="4" t="inlineStr">
        <is>
          <t>Six months ended June 30, 2023
Foreign
Unrealized
Total
Beginning balance
$
(6,212
)
$
(635
)
$
(6,847
)
Other comprehensive loss before reclassifications
264
(1,596
)
(1,332
)
Amounts reclassified from accumulated other comprehensive income
-
1,224
1,224
Net current-period other comprehensive income (loss)
264
(372
)
(108
)
Ending balance
$
(5,948
)
$
(1,007
)
$
(6,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DENSED INTERIM CONSOLIDATED BALANCE SHEETS (Parenthetical) $ in Thousands</t>
        </is>
      </c>
      <c r="B1" s="2" t="inlineStr">
        <is>
          <t>Jun. 30, 2023 ₪ / shares</t>
        </is>
      </c>
      <c r="C1" s="2" t="inlineStr">
        <is>
          <t>Jun. 30,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 $</t>
        </is>
      </c>
      <c r="B3" s="4" t="inlineStr">
        <is>
          <t xml:space="preserve"> </t>
        </is>
      </c>
      <c r="C3" s="5" t="n">
        <v>525</v>
      </c>
      <c r="D3" s="4" t="inlineStr">
        <is>
          <t xml:space="preserve"> </t>
        </is>
      </c>
      <c r="E3" s="5" t="n">
        <v>422</v>
      </c>
    </row>
    <row r="4">
      <c r="A4" s="4" t="inlineStr">
        <is>
          <t>Ordinary shares, par value per share | ₪ / shares</t>
        </is>
      </c>
      <c r="B4" s="7" t="n">
        <v>0.2</v>
      </c>
      <c r="C4" s="4" t="inlineStr">
        <is>
          <t xml:space="preserve"> </t>
        </is>
      </c>
      <c r="D4" s="7" t="n">
        <v>0.2</v>
      </c>
      <c r="E4" s="4" t="inlineStr">
        <is>
          <t xml:space="preserve"> </t>
        </is>
      </c>
    </row>
    <row r="5">
      <c r="A5" s="4" t="inlineStr">
        <is>
          <t>Ordinary shares, shares authorized</t>
        </is>
      </c>
      <c r="B5" s="4" t="inlineStr">
        <is>
          <t xml:space="preserve"> </t>
        </is>
      </c>
      <c r="C5" s="6" t="n">
        <v>90000000</v>
      </c>
      <c r="D5" s="4" t="inlineStr">
        <is>
          <t xml:space="preserve"> </t>
        </is>
      </c>
      <c r="E5" s="6" t="n">
        <v>90000000</v>
      </c>
    </row>
    <row r="6">
      <c r="A6" s="4" t="inlineStr">
        <is>
          <t>Ordinary shares, shares issued</t>
        </is>
      </c>
      <c r="B6" s="4" t="inlineStr">
        <is>
          <t xml:space="preserve"> </t>
        </is>
      </c>
      <c r="C6" s="6" t="n">
        <v>56621668</v>
      </c>
      <c r="D6" s="4" t="inlineStr">
        <is>
          <t xml:space="preserve"> </t>
        </is>
      </c>
      <c r="E6" s="6" t="n">
        <v>56610404</v>
      </c>
    </row>
    <row r="7">
      <c r="A7" s="4" t="inlineStr">
        <is>
          <t>Ordinary shares, shares outstanding</t>
        </is>
      </c>
      <c r="B7" s="4" t="inlineStr">
        <is>
          <t xml:space="preserve"> </t>
        </is>
      </c>
      <c r="C7" s="6" t="n">
        <v>56621668</v>
      </c>
      <c r="D7" s="4" t="inlineStr">
        <is>
          <t xml:space="preserve"> </t>
        </is>
      </c>
      <c r="E7" s="6" t="n">
        <v>5661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Data for Reportable Operating Segments</t>
        </is>
      </c>
      <c r="B4" s="4" t="inlineStr">
        <is>
          <t>Six months ended June 30, 2023
Satellite Networks
Integrated Solutions
Network Infrastructure and Services *)
Total
Revenues
$
74,273
$
25,619
$
26,659
$
126,551
Operating (loss)
11,206
(1,457
)
2,713
12,462
Financial expenses, net
735
Income before taxes on income
11,727
Taxes on income
1,822
Net income
9,905
Depreciation and amortization Expenses
$
2,706
$
1,622
$
1,894
$
6,222
Six months ended June 30, 2022
Satellite Networks
Integrated Solutions
Network Infrastructure and Services *)
Unallocated
Total
Revenues
$
51,627
$
29,397
$
25,839
$
-
$
106,863
Operating (loss)
(1,841
)
265
2,482
(439
)
467
Financial expenses, net
1,663
Loss before taxes on income
(1,196
)
Taxes on income
832
Net loss
(2,028
)
Depreciation and amortization Expenses
$
2,598
$
1,413
$
1,672
$
-
$
5,683
*)
During the six months ended June 30, 2023 and June 30, 2022, the Company recognized revenues from construction performance obligations in the amount of $5,558 and $8,587, respectively, which are presented under Network Infrastructure and Services operating segment.</t>
        </is>
      </c>
    </row>
    <row r="5">
      <c r="A5" s="4" t="inlineStr">
        <is>
          <t>Schedule of Revenue by Geographic Area</t>
        </is>
      </c>
      <c r="B5" s="4" t="inlineStr">
        <is>
          <t>Six months ended
June 30,
2023
2022*)
United States
$
55,582
$
40,942
Peru
26,766
25,839
Israel
1,793
1,390
Others
42,410
38,692
$
126,551
106,863 *) Reclassified.</t>
        </is>
      </c>
    </row>
    <row r="6">
      <c r="A6" s="4" t="inlineStr">
        <is>
          <t>Schedule of Revenue from Major Customers</t>
        </is>
      </c>
      <c r="B6" s="4" t="inlineStr">
        <is>
          <t>Six months ended June 30,
2023
2022
Customer A - Satellite Networks
20
%
*
)
Customer B - Network Infrastructure and Services
15
%
20
%
Customer C - Satellite Networks
*
)
12
%
Customer D - Integrated Solutions
*
)
13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Transactions With Related Parties</t>
        </is>
      </c>
      <c r="B4" s="4" t="inlineStr">
        <is>
          <t xml:space="preserve">Six months ended June 30,
2023
2022
Cost of revenues of products
$
*
)
$
92 *) Affiliates of FIM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Share</t>
        </is>
      </c>
      <c r="B4" s="4" t="inlineStr">
        <is>
          <t xml:space="preserve">1.
Numerator:
Six months ended June 30,
2023
2022
Numerator for basic and diluted earnings (losses) per share -
Net income (loss) available to holders of ordinary shares
$
9,905
$
(2,028
)
2.
Denominator:
Six months ended June 30,
2023
2022
Denominator for basic diluted earnings (losses) per share -
Weighted average number of shares
56,615,714
56,574,296
Add - stock options
6,490
-
Denominator for diluted earnings (losses) per share - adjusted
56,622,204
56,574,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CONDENSED INTERIM CONSOLIDATED BALANCE SHEETS INFORMATION (Tables)</t>
        </is>
      </c>
      <c r="B1" s="2" t="inlineStr">
        <is>
          <t>6 Months Ended</t>
        </is>
      </c>
    </row>
    <row r="2">
      <c r="B2" s="2" t="inlineStr">
        <is>
          <t>Jun. 30, 2023</t>
        </is>
      </c>
    </row>
    <row r="3">
      <c r="A3" s="3" t="inlineStr">
        <is>
          <t>Supplementary Consolidated Balance Sheets Information [Abstract]</t>
        </is>
      </c>
      <c r="B3" s="4" t="inlineStr">
        <is>
          <t xml:space="preserve"> </t>
        </is>
      </c>
    </row>
    <row r="4">
      <c r="A4" s="4" t="inlineStr">
        <is>
          <t>Schedule of Other Current Assets</t>
        </is>
      </c>
      <c r="B4" s="4" t="inlineStr">
        <is>
          <t xml:space="preserve">June 30, 2023
December 31, 2022
Unaudited
Audited
Governmental authorities
$
4,343
$
3,604
Prepaid expenses
8,650
6,404
Deferred charges
4,800
4,090
Advance payments to suppliers
2,409
2,418
Other
2,542
2,767
$
22,744
$
19,283 </t>
        </is>
      </c>
    </row>
    <row r="5">
      <c r="A5" s="4" t="inlineStr">
        <is>
          <t>Schedule of Other Current Liabilities</t>
        </is>
      </c>
      <c r="B5" s="4" t="inlineStr">
        <is>
          <t xml:space="preserve">June 30, 2023
December 31, 2022
Unaudited
Audited
Payroll and related employee accruals
$
12,163
$
13,157
Governmental authorities *)
992
8,383
Other
1,198
751
$
14,353
$
22,291 </t>
        </is>
      </c>
    </row>
    <row r="6">
      <c r="A6" s="4" t="inlineStr">
        <is>
          <t>Schedule of Other Long-Term Liabilities</t>
        </is>
      </c>
      <c r="B6" s="4" t="inlineStr">
        <is>
          <t xml:space="preserve">June 30, 2023
December 31, 2022
Unaudited
Audited
Governmental authorities *)
$
-
$
5,829
Other
181
159
$
181
$
5,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Income</t>
        </is>
      </c>
      <c r="B4" s="4" t="inlineStr">
        <is>
          <t xml:space="preserve">Six months ended
June 30,
2023
2022
Mergers and acquisitions related expenses
$
622
$
60
Income from arbitrations in Peru, net
(2,962
)
-
$
(2,340
)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ENERAL (Narrative) (Details) - USD ($) $ in Thousands</t>
        </is>
      </c>
      <c r="B1" s="2" t="inlineStr">
        <is>
          <t>Jun. 30, 2023</t>
        </is>
      </c>
      <c r="C1" s="2" t="inlineStr">
        <is>
          <t>Mar. 08, 2023</t>
        </is>
      </c>
      <c r="D1" s="2" t="inlineStr">
        <is>
          <t>Dec. 31, 2022</t>
        </is>
      </c>
    </row>
    <row r="2">
      <c r="A2" s="3" t="inlineStr">
        <is>
          <t>General [Line Items]</t>
        </is>
      </c>
      <c r="B2" s="4" t="inlineStr">
        <is>
          <t xml:space="preserve"> </t>
        </is>
      </c>
      <c r="C2" s="4" t="inlineStr">
        <is>
          <t xml:space="preserve"> </t>
        </is>
      </c>
      <c r="D2" s="4" t="inlineStr">
        <is>
          <t xml:space="preserve"> </t>
        </is>
      </c>
    </row>
    <row r="3">
      <c r="A3" s="4" t="inlineStr">
        <is>
          <t>Receivable from the United States government related to the CARES Act</t>
        </is>
      </c>
      <c r="B3" s="5" t="n">
        <v>952</v>
      </c>
      <c r="C3" s="4" t="inlineStr">
        <is>
          <t xml:space="preserve"> </t>
        </is>
      </c>
      <c r="D3" s="5" t="n">
        <v>952</v>
      </c>
    </row>
    <row r="4">
      <c r="A4" s="4" t="inlineStr">
        <is>
          <t>Datapath Inc [Member]</t>
        </is>
      </c>
      <c r="B4" s="4" t="inlineStr">
        <is>
          <t xml:space="preserve"> </t>
        </is>
      </c>
      <c r="C4" s="4" t="inlineStr">
        <is>
          <t xml:space="preserve"> </t>
        </is>
      </c>
      <c r="D4" s="4" t="inlineStr">
        <is>
          <t xml:space="preserve"> </t>
        </is>
      </c>
    </row>
    <row r="5">
      <c r="A5" s="3" t="inlineStr">
        <is>
          <t>General [Line Items]</t>
        </is>
      </c>
      <c r="B5" s="4" t="inlineStr">
        <is>
          <t xml:space="preserve"> </t>
        </is>
      </c>
      <c r="C5" s="4" t="inlineStr">
        <is>
          <t xml:space="preserve"> </t>
        </is>
      </c>
      <c r="D5" s="4" t="inlineStr">
        <is>
          <t xml:space="preserve"> </t>
        </is>
      </c>
    </row>
    <row r="6">
      <c r="A6" s="4" t="inlineStr">
        <is>
          <t>Percentage of shares acquire of DataPath Inc.</t>
        </is>
      </c>
      <c r="B6" s="4" t="inlineStr">
        <is>
          <t xml:space="preserve"> </t>
        </is>
      </c>
      <c r="C6" s="9" t="n">
        <v>1</v>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nventory write-offs</t>
        </is>
      </c>
      <c r="B4" s="5" t="n">
        <v>1455</v>
      </c>
      <c r="C4" s="5" t="n">
        <v>14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parts and supplies</t>
        </is>
      </c>
      <c r="B3" s="5" t="n">
        <v>7726</v>
      </c>
      <c r="C3" s="5" t="n">
        <v>6086</v>
      </c>
    </row>
    <row r="4">
      <c r="A4" s="4" t="inlineStr">
        <is>
          <t>Work in progress and assembled raw materials</t>
        </is>
      </c>
      <c r="B4" s="6" t="n">
        <v>10930</v>
      </c>
      <c r="C4" s="6" t="n">
        <v>10294</v>
      </c>
    </row>
    <row r="5">
      <c r="A5" s="4" t="inlineStr">
        <is>
          <t>Finished products</t>
        </is>
      </c>
      <c r="B5" s="6" t="n">
        <v>21393</v>
      </c>
      <c r="C5" s="6" t="n">
        <v>16644</v>
      </c>
    </row>
    <row r="6">
      <c r="A6" s="4" t="inlineStr">
        <is>
          <t>Inventory, Net</t>
        </is>
      </c>
      <c r="B6" s="5" t="n">
        <v>40049</v>
      </c>
      <c r="C6" s="5" t="n">
        <v>33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s</t>
        </is>
      </c>
      <c r="B4" s="5" t="n">
        <v>6122</v>
      </c>
      <c r="C4" s="5" t="n">
        <v>5461</v>
      </c>
    </row>
    <row r="5">
      <c r="A5" s="4" t="inlineStr">
        <is>
          <t>Gross income from lease</t>
        </is>
      </c>
      <c r="B5" s="5" t="n">
        <v>2790</v>
      </c>
      <c r="C5" s="5" t="n">
        <v>27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88233</v>
      </c>
      <c r="C3" s="5" t="n">
        <v>184934</v>
      </c>
    </row>
    <row r="4">
      <c r="A4" s="4" t="inlineStr">
        <is>
          <t>Accumulated depreciation</t>
        </is>
      </c>
      <c r="B4" s="6" t="n">
        <v>114338</v>
      </c>
      <c r="C4" s="6" t="n">
        <v>108356</v>
      </c>
    </row>
    <row r="5">
      <c r="A5" s="4" t="inlineStr">
        <is>
          <t>Depreciated cost</t>
        </is>
      </c>
      <c r="B5" s="6" t="n">
        <v>73895</v>
      </c>
      <c r="C5" s="6" t="n">
        <v>76578</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3353</v>
      </c>
      <c r="C8" s="6" t="n">
        <v>83436</v>
      </c>
    </row>
    <row r="9">
      <c r="A9" s="4" t="inlineStr">
        <is>
          <t>Computers, software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706</v>
      </c>
      <c r="C11" s="6" t="n">
        <v>59047</v>
      </c>
    </row>
    <row r="12">
      <c r="A12" s="4" t="inlineStr">
        <is>
          <t>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357</v>
      </c>
      <c r="C14" s="6" t="n">
        <v>35749</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965</v>
      </c>
      <c r="C17" s="6" t="n">
        <v>391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9</v>
      </c>
      <c r="C20" s="6" t="n">
        <v>266</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593</v>
      </c>
      <c r="C23" s="5" t="n">
        <v>2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INTERIM CONSOLIDATED STATEMENTS OF INCOME (LOSS) (Unaudited)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126551</v>
      </c>
      <c r="C4" s="5" t="n">
        <v>106863</v>
      </c>
      <c r="D4" s="4" t="inlineStr">
        <is>
          <t>[1]</t>
        </is>
      </c>
    </row>
    <row r="5">
      <c r="A5" s="3" t="inlineStr">
        <is>
          <t>Cost of revenues:</t>
        </is>
      </c>
      <c r="B5" s="4" t="inlineStr">
        <is>
          <t xml:space="preserve"> </t>
        </is>
      </c>
      <c r="C5" s="4" t="inlineStr">
        <is>
          <t xml:space="preserve"> </t>
        </is>
      </c>
    </row>
    <row r="6">
      <c r="A6" s="4" t="inlineStr">
        <is>
          <t>Total cost of revenues</t>
        </is>
      </c>
      <c r="B6" s="6" t="n">
        <v>76330</v>
      </c>
      <c r="C6" s="6" t="n">
        <v>70706</v>
      </c>
    </row>
    <row r="7">
      <c r="A7" s="4" t="inlineStr">
        <is>
          <t>Gross profit</t>
        </is>
      </c>
      <c r="B7" s="6" t="n">
        <v>50221</v>
      </c>
      <c r="C7" s="6" t="n">
        <v>36157</v>
      </c>
    </row>
    <row r="8">
      <c r="A8" s="3" t="inlineStr">
        <is>
          <t>Operating expenses:</t>
        </is>
      </c>
      <c r="B8" s="4" t="inlineStr">
        <is>
          <t xml:space="preserve"> </t>
        </is>
      </c>
      <c r="C8" s="4" t="inlineStr">
        <is>
          <t xml:space="preserve"> </t>
        </is>
      </c>
    </row>
    <row r="9">
      <c r="A9" s="4" t="inlineStr">
        <is>
          <t>Research and development expenses, net</t>
        </is>
      </c>
      <c r="B9" s="6" t="n">
        <v>19003</v>
      </c>
      <c r="C9" s="6" t="n">
        <v>16386</v>
      </c>
    </row>
    <row r="10">
      <c r="A10" s="4" t="inlineStr">
        <is>
          <t>Selling and marketing expenses</t>
        </is>
      </c>
      <c r="B10" s="6" t="n">
        <v>11941</v>
      </c>
      <c r="C10" s="6" t="n">
        <v>10310</v>
      </c>
    </row>
    <row r="11">
      <c r="A11" s="4" t="inlineStr">
        <is>
          <t>General and administrative expenses</t>
        </is>
      </c>
      <c r="B11" s="6" t="n">
        <v>9155</v>
      </c>
      <c r="C11" s="6" t="n">
        <v>8495</v>
      </c>
      <c r="D11" s="4" t="inlineStr">
        <is>
          <t>[1]</t>
        </is>
      </c>
    </row>
    <row r="12">
      <c r="A12" s="4" t="inlineStr">
        <is>
          <t>Impairment of held for sale asset</t>
        </is>
      </c>
      <c r="B12" s="6" t="n">
        <v>0</v>
      </c>
      <c r="C12" s="6" t="n">
        <v>439</v>
      </c>
    </row>
    <row r="13">
      <c r="A13" s="4" t="inlineStr">
        <is>
          <t>Other operating expenses (income), net</t>
        </is>
      </c>
      <c r="B13" s="6" t="n">
        <v>-2340</v>
      </c>
      <c r="C13" s="6" t="n">
        <v>60</v>
      </c>
      <c r="D13" s="4" t="inlineStr">
        <is>
          <t>[1]</t>
        </is>
      </c>
    </row>
    <row r="14">
      <c r="A14" s="4" t="inlineStr">
        <is>
          <t>Total operating expenses</t>
        </is>
      </c>
      <c r="B14" s="6" t="n">
        <v>37759</v>
      </c>
      <c r="C14" s="6" t="n">
        <v>35690</v>
      </c>
    </row>
    <row r="15">
      <c r="A15" s="4" t="inlineStr">
        <is>
          <t>Operating income</t>
        </is>
      </c>
      <c r="B15" s="6" t="n">
        <v>12462</v>
      </c>
      <c r="C15" s="6" t="n">
        <v>467</v>
      </c>
    </row>
    <row r="16">
      <c r="A16" s="4" t="inlineStr">
        <is>
          <t>Financial expenses, net</t>
        </is>
      </c>
      <c r="B16" s="6" t="n">
        <v>735</v>
      </c>
      <c r="C16" s="6" t="n">
        <v>1663</v>
      </c>
    </row>
    <row r="17">
      <c r="A17" s="4" t="inlineStr">
        <is>
          <t>Income (loss) before taxes on income</t>
        </is>
      </c>
      <c r="B17" s="6" t="n">
        <v>11727</v>
      </c>
      <c r="C17" s="6" t="n">
        <v>-1196</v>
      </c>
    </row>
    <row r="18">
      <c r="A18" s="4" t="inlineStr">
        <is>
          <t>Taxes on income</t>
        </is>
      </c>
      <c r="B18" s="6" t="n">
        <v>1822</v>
      </c>
      <c r="C18" s="6" t="n">
        <v>832</v>
      </c>
    </row>
    <row r="19">
      <c r="A19" s="4" t="inlineStr">
        <is>
          <t>Net income (loss)</t>
        </is>
      </c>
      <c r="B19" s="5" t="n">
        <v>9905</v>
      </c>
      <c r="C19" s="5" t="n">
        <v>-2028</v>
      </c>
    </row>
    <row r="20">
      <c r="A20" s="3" t="inlineStr">
        <is>
          <t>Earnings (losses) per share :</t>
        </is>
      </c>
      <c r="B20" s="4" t="inlineStr">
        <is>
          <t xml:space="preserve"> </t>
        </is>
      </c>
      <c r="C20" s="4" t="inlineStr">
        <is>
          <t xml:space="preserve"> </t>
        </is>
      </c>
    </row>
    <row r="21">
      <c r="A21" s="4" t="inlineStr">
        <is>
          <t>Basic</t>
        </is>
      </c>
      <c r="B21" s="8" t="n">
        <v>0.17</v>
      </c>
      <c r="C21" s="8" t="n">
        <v>-0.04</v>
      </c>
    </row>
    <row r="22">
      <c r="A22" s="4" t="inlineStr">
        <is>
          <t>Diluted</t>
        </is>
      </c>
      <c r="B22" s="8" t="n">
        <v>0.17</v>
      </c>
      <c r="C22" s="8" t="n">
        <v>-0.04</v>
      </c>
    </row>
    <row r="23">
      <c r="A23" s="3" t="inlineStr">
        <is>
          <t>Weighted average number of shares used in computing earnings (losses) per share:</t>
        </is>
      </c>
      <c r="B23" s="4" t="inlineStr">
        <is>
          <t xml:space="preserve"> </t>
        </is>
      </c>
      <c r="C23" s="4" t="inlineStr">
        <is>
          <t xml:space="preserve"> </t>
        </is>
      </c>
    </row>
    <row r="24">
      <c r="A24" s="4" t="inlineStr">
        <is>
          <t>Basic</t>
        </is>
      </c>
      <c r="B24" s="6" t="n">
        <v>56615714</v>
      </c>
      <c r="C24" s="6" t="n">
        <v>56574296</v>
      </c>
    </row>
    <row r="25">
      <c r="A25" s="4" t="inlineStr">
        <is>
          <t>Diluted</t>
        </is>
      </c>
      <c r="B25" s="6" t="n">
        <v>56622204</v>
      </c>
      <c r="C25" s="6" t="n">
        <v>56574296</v>
      </c>
    </row>
    <row r="26">
      <c r="A26" s="4" t="inlineStr">
        <is>
          <t>Product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81832</v>
      </c>
      <c r="C28" s="5" t="n">
        <v>63830</v>
      </c>
    </row>
    <row r="29">
      <c r="A29" s="3" t="inlineStr">
        <is>
          <t>Cost of revenues:</t>
        </is>
      </c>
      <c r="B29" s="4" t="inlineStr">
        <is>
          <t xml:space="preserve"> </t>
        </is>
      </c>
      <c r="C29" s="4" t="inlineStr">
        <is>
          <t xml:space="preserve"> </t>
        </is>
      </c>
    </row>
    <row r="30">
      <c r="A30" s="4" t="inlineStr">
        <is>
          <t>Total cost of revenues</t>
        </is>
      </c>
      <c r="B30" s="6" t="n">
        <v>49885</v>
      </c>
      <c r="C30" s="6" t="n">
        <v>49274</v>
      </c>
    </row>
    <row r="31">
      <c r="A31" s="4" t="inlineStr">
        <is>
          <t>Servic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4719</v>
      </c>
      <c r="C33" s="6" t="n">
        <v>43033</v>
      </c>
    </row>
    <row r="34">
      <c r="A34" s="3" t="inlineStr">
        <is>
          <t>Cost of revenues:</t>
        </is>
      </c>
      <c r="B34" s="4" t="inlineStr">
        <is>
          <t xml:space="preserve"> </t>
        </is>
      </c>
      <c r="C34" s="4" t="inlineStr">
        <is>
          <t xml:space="preserve"> </t>
        </is>
      </c>
    </row>
    <row r="35">
      <c r="A35" s="4" t="inlineStr">
        <is>
          <t>Total cost of revenues</t>
        </is>
      </c>
      <c r="B35" s="5" t="n">
        <v>26445</v>
      </c>
      <c r="C35" s="5" t="n">
        <v>21432</v>
      </c>
    </row>
    <row r="36"/>
    <row r="37">
      <c r="A37" s="4" t="inlineStr">
        <is>
          <t>[1]Reclassified.</t>
        </is>
      </c>
    </row>
  </sheetData>
  <mergeCells count="5">
    <mergeCell ref="A1:A2"/>
    <mergeCell ref="B1:D1"/>
    <mergeCell ref="C2:D2"/>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 width="14" customWidth="1" min="5" max="5"/>
  </cols>
  <sheetData>
    <row r="1">
      <c r="A1" s="1" t="inlineStr">
        <is>
          <t>DEFERRED REVENUES (Narrative) (Details) - USD ($) $ in Thousands</t>
        </is>
      </c>
      <c r="B1" s="2" t="inlineStr">
        <is>
          <t>6 Months Ended</t>
        </is>
      </c>
    </row>
    <row r="2">
      <c r="B2" s="2" t="inlineStr">
        <is>
          <t>Jun. 30, 2023</t>
        </is>
      </c>
      <c r="C2" s="2" t="inlineStr">
        <is>
          <t>Jun. 30, 2022</t>
        </is>
      </c>
      <c r="D2" s="2" t="inlineStr">
        <is>
          <t>[1]</t>
        </is>
      </c>
      <c r="E2" s="2" t="inlineStr">
        <is>
          <t>Dec. 31, 2022</t>
        </is>
      </c>
    </row>
    <row r="3">
      <c r="A3" s="4" t="inlineStr">
        <is>
          <t>Deferred revenue</t>
        </is>
      </c>
      <c r="B3" s="5" t="n">
        <v>9960</v>
      </c>
      <c r="C3" s="4" t="inlineStr">
        <is>
          <t xml:space="preserve"> </t>
        </is>
      </c>
      <c r="E3" s="5" t="n">
        <v>8162</v>
      </c>
    </row>
    <row r="4">
      <c r="A4" s="4" t="inlineStr">
        <is>
          <t>Revenue</t>
        </is>
      </c>
      <c r="B4" s="6" t="n">
        <v>126551</v>
      </c>
      <c r="C4" s="5" t="n">
        <v>106863</v>
      </c>
      <c r="E4" s="4" t="inlineStr">
        <is>
          <t xml:space="preserve"> </t>
        </is>
      </c>
    </row>
    <row r="5">
      <c r="A5" s="4" t="inlineStr">
        <is>
          <t>Unsatisfied performance obligations</t>
        </is>
      </c>
      <c r="B5" s="5" t="n">
        <v>347000</v>
      </c>
      <c r="C5" s="4" t="inlineStr">
        <is>
          <t xml:space="preserve"> </t>
        </is>
      </c>
      <c r="E5" s="4" t="inlineStr">
        <is>
          <t xml:space="preserve"> </t>
        </is>
      </c>
    </row>
    <row r="6">
      <c r="A6" s="4" t="inlineStr">
        <is>
          <t>Minimum [Member]</t>
        </is>
      </c>
      <c r="B6" s="4" t="inlineStr">
        <is>
          <t xml:space="preserve"> </t>
        </is>
      </c>
      <c r="C6" s="4" t="inlineStr">
        <is>
          <t xml:space="preserve"> </t>
        </is>
      </c>
      <c r="E6" s="4" t="inlineStr">
        <is>
          <t xml:space="preserve"> </t>
        </is>
      </c>
    </row>
    <row r="7">
      <c r="A7" s="4" t="inlineStr">
        <is>
          <t>Expected to be recognized over periods performance obligations</t>
        </is>
      </c>
      <c r="B7" s="4" t="inlineStr">
        <is>
          <t>6 years</t>
        </is>
      </c>
      <c r="C7" s="4" t="inlineStr">
        <is>
          <t xml:space="preserve"> </t>
        </is>
      </c>
      <c r="E7" s="4" t="inlineStr">
        <is>
          <t xml:space="preserve"> </t>
        </is>
      </c>
    </row>
    <row r="8">
      <c r="A8" s="4" t="inlineStr">
        <is>
          <t>Maximum [Member]</t>
        </is>
      </c>
      <c r="B8" s="4" t="inlineStr">
        <is>
          <t xml:space="preserve"> </t>
        </is>
      </c>
      <c r="C8" s="4" t="inlineStr">
        <is>
          <t xml:space="preserve"> </t>
        </is>
      </c>
      <c r="E8" s="4" t="inlineStr">
        <is>
          <t xml:space="preserve"> </t>
        </is>
      </c>
    </row>
    <row r="9">
      <c r="A9" s="4" t="inlineStr">
        <is>
          <t>Expected to be recognized over periods performance obligations</t>
        </is>
      </c>
      <c r="B9" s="4" t="inlineStr">
        <is>
          <t>11 years</t>
        </is>
      </c>
      <c r="C9" s="4" t="inlineStr">
        <is>
          <t xml:space="preserve"> </t>
        </is>
      </c>
      <c r="E9" s="4" t="inlineStr">
        <is>
          <t xml:space="preserve"> </t>
        </is>
      </c>
    </row>
    <row r="10">
      <c r="A10" s="4" t="inlineStr">
        <is>
          <t>Recognized over time for service [Member]</t>
        </is>
      </c>
      <c r="B10" s="4" t="inlineStr">
        <is>
          <t xml:space="preserve"> </t>
        </is>
      </c>
      <c r="C10" s="4" t="inlineStr">
        <is>
          <t xml:space="preserve"> </t>
        </is>
      </c>
      <c r="E10" s="4" t="inlineStr">
        <is>
          <t xml:space="preserve"> </t>
        </is>
      </c>
    </row>
    <row r="11">
      <c r="A11" s="4" t="inlineStr">
        <is>
          <t>Revenue</t>
        </is>
      </c>
      <c r="B11" s="5" t="n">
        <v>3595</v>
      </c>
      <c r="C11" s="4" t="inlineStr">
        <is>
          <t xml:space="preserve"> </t>
        </is>
      </c>
      <c r="E11" s="4" t="inlineStr">
        <is>
          <t xml:space="preserve"> </t>
        </is>
      </c>
    </row>
    <row r="12"/>
    <row r="13">
      <c r="A13" s="4" t="inlineStr">
        <is>
          <t>[1]Reclassified.</t>
        </is>
      </c>
    </row>
  </sheetData>
  <mergeCells count="13">
    <mergeCell ref="A1:A2"/>
    <mergeCell ref="B1:D1"/>
    <mergeCell ref="C3:D3"/>
    <mergeCell ref="C4:D4"/>
    <mergeCell ref="C5:D5"/>
    <mergeCell ref="C6:D6"/>
    <mergeCell ref="C7:D7"/>
    <mergeCell ref="C8:D8"/>
    <mergeCell ref="C9:D9"/>
    <mergeCell ref="C10:D10"/>
    <mergeCell ref="C11:D11"/>
    <mergeCell ref="A12:E12"/>
    <mergeCell ref="A13:E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s>
  <sheetData>
    <row r="1">
      <c r="A1" s="1" t="inlineStr">
        <is>
          <t>COMMITMENTS AND CONTINGENCIES (Narrative) (Details) - USD ($) $ in Thousands</t>
        </is>
      </c>
      <c r="B1" s="2" t="inlineStr">
        <is>
          <t>1 Months Ended</t>
        </is>
      </c>
      <c r="F1" s="2" t="inlineStr">
        <is>
          <t>6 Months Ended</t>
        </is>
      </c>
    </row>
    <row r="2">
      <c r="B2" s="2" t="inlineStr">
        <is>
          <t>Jan. 31, 2023</t>
        </is>
      </c>
      <c r="C2" s="2" t="inlineStr">
        <is>
          <t>Jun. 30, 2022</t>
        </is>
      </c>
      <c r="D2" s="2" t="inlineStr">
        <is>
          <t>Dec. 31, 2018</t>
        </is>
      </c>
      <c r="E2" s="2" t="inlineStr">
        <is>
          <t>Jun. 30, 2018</t>
        </is>
      </c>
      <c r="F2" s="2" t="inlineStr">
        <is>
          <t>Jun. 30,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laim, including interest, penalties and legal fees</t>
        </is>
      </c>
      <c r="B4" s="4" t="inlineStr">
        <is>
          <t xml:space="preserve"> </t>
        </is>
      </c>
      <c r="C4" s="4" t="inlineStr">
        <is>
          <t xml:space="preserve"> </t>
        </is>
      </c>
      <c r="D4" s="4" t="inlineStr">
        <is>
          <t xml:space="preserve"> </t>
        </is>
      </c>
      <c r="E4" s="4" t="inlineStr">
        <is>
          <t xml:space="preserve"> </t>
        </is>
      </c>
      <c r="F4" s="5" t="n">
        <v>7738</v>
      </c>
    </row>
    <row r="5">
      <c r="A5" s="4" t="inlineStr">
        <is>
          <t>Principal Amount of Claim</t>
        </is>
      </c>
      <c r="B5" s="4" t="inlineStr">
        <is>
          <t xml:space="preserve"> </t>
        </is>
      </c>
      <c r="C5" s="4" t="inlineStr">
        <is>
          <t xml:space="preserve"> </t>
        </is>
      </c>
      <c r="D5" s="4" t="inlineStr">
        <is>
          <t xml:space="preserve"> </t>
        </is>
      </c>
      <c r="E5" s="4" t="inlineStr">
        <is>
          <t xml:space="preserve"> </t>
        </is>
      </c>
      <c r="F5" s="6" t="n">
        <v>838</v>
      </c>
    </row>
    <row r="6">
      <c r="A6" s="4" t="inlineStr">
        <is>
          <t>Aggregate amount of guarantees</t>
        </is>
      </c>
      <c r="B6" s="4" t="inlineStr">
        <is>
          <t xml:space="preserve"> </t>
        </is>
      </c>
      <c r="C6" s="4" t="inlineStr">
        <is>
          <t xml:space="preserve"> </t>
        </is>
      </c>
      <c r="D6" s="4" t="inlineStr">
        <is>
          <t xml:space="preserve"> </t>
        </is>
      </c>
      <c r="E6" s="4" t="inlineStr">
        <is>
          <t xml:space="preserve"> </t>
        </is>
      </c>
      <c r="F6" s="6" t="n">
        <v>82000</v>
      </c>
    </row>
    <row r="7">
      <c r="A7" s="4" t="inlineStr">
        <is>
          <t>Restricted cash collateral</t>
        </is>
      </c>
      <c r="B7" s="4" t="inlineStr">
        <is>
          <t xml:space="preserve"> </t>
        </is>
      </c>
      <c r="C7" s="4" t="inlineStr">
        <is>
          <t xml:space="preserve"> </t>
        </is>
      </c>
      <c r="D7" s="4" t="inlineStr">
        <is>
          <t xml:space="preserve"> </t>
        </is>
      </c>
      <c r="E7" s="4" t="inlineStr">
        <is>
          <t xml:space="preserve"> </t>
        </is>
      </c>
      <c r="F7" s="6" t="n">
        <v>400</v>
      </c>
    </row>
    <row r="8">
      <c r="A8" s="4" t="inlineStr">
        <is>
          <t>Collection of first payment for arbitration-award</t>
        </is>
      </c>
      <c r="B8" s="5" t="n">
        <v>3213</v>
      </c>
      <c r="C8" s="4" t="inlineStr">
        <is>
          <t xml:space="preserve"> </t>
        </is>
      </c>
      <c r="D8" s="4" t="inlineStr">
        <is>
          <t xml:space="preserve"> </t>
        </is>
      </c>
      <c r="E8" s="4" t="inlineStr">
        <is>
          <t xml:space="preserve"> </t>
        </is>
      </c>
      <c r="F8" s="4" t="inlineStr">
        <is>
          <t xml:space="preserve"> </t>
        </is>
      </c>
    </row>
    <row r="9">
      <c r="A9" s="4" t="inlineStr">
        <is>
          <t>Legal success fees</t>
        </is>
      </c>
      <c r="B9" s="4" t="inlineStr">
        <is>
          <t xml:space="preserve"> </t>
        </is>
      </c>
      <c r="C9" s="4" t="inlineStr">
        <is>
          <t xml:space="preserve"> </t>
        </is>
      </c>
      <c r="D9" s="4" t="inlineStr">
        <is>
          <t xml:space="preserve"> </t>
        </is>
      </c>
      <c r="E9" s="4" t="inlineStr">
        <is>
          <t xml:space="preserve"> </t>
        </is>
      </c>
      <c r="F9" s="6" t="n">
        <v>251</v>
      </c>
    </row>
    <row r="10">
      <c r="A10" s="4" t="inlineStr">
        <is>
          <t>Per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mount of guarantees</t>
        </is>
      </c>
      <c r="B12" s="4" t="inlineStr">
        <is>
          <t xml:space="preserve"> </t>
        </is>
      </c>
      <c r="C12" s="4" t="inlineStr">
        <is>
          <t xml:space="preserve"> </t>
        </is>
      </c>
      <c r="D12" s="4" t="inlineStr">
        <is>
          <t xml:space="preserve"> </t>
        </is>
      </c>
      <c r="E12" s="4" t="inlineStr">
        <is>
          <t xml:space="preserve"> </t>
        </is>
      </c>
      <c r="F12" s="5" t="n">
        <v>77700</v>
      </c>
    </row>
    <row r="13">
      <c r="A13" s="4" t="inlineStr">
        <is>
          <t>Arbitration award amount</t>
        </is>
      </c>
      <c r="B13" s="4" t="inlineStr">
        <is>
          <t xml:space="preserve"> </t>
        </is>
      </c>
      <c r="C13" s="5" t="n">
        <v>15000</v>
      </c>
      <c r="D13" s="4" t="inlineStr">
        <is>
          <t xml:space="preserve"> </t>
        </is>
      </c>
      <c r="E13" s="5" t="n">
        <v>14000</v>
      </c>
      <c r="F13" s="4" t="inlineStr">
        <is>
          <t xml:space="preserve"> </t>
        </is>
      </c>
    </row>
    <row r="14">
      <c r="A14" s="4" t="inlineStr">
        <is>
          <t>Aggregate amount</t>
        </is>
      </c>
      <c r="B14" s="4" t="inlineStr">
        <is>
          <t xml:space="preserve"> </t>
        </is>
      </c>
      <c r="C14" s="4" t="inlineStr">
        <is>
          <t xml:space="preserve"> </t>
        </is>
      </c>
      <c r="D14" s="5" t="n">
        <v>154000</v>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Thousands</t>
        </is>
      </c>
      <c r="B1" s="2" t="inlineStr">
        <is>
          <t>6 Months Ended</t>
        </is>
      </c>
    </row>
    <row r="2">
      <c r="B2" s="2" t="inlineStr">
        <is>
          <t>Jun. 30, 2023</t>
        </is>
      </c>
      <c r="C2" s="2" t="inlineStr">
        <is>
          <t>Jun. 30,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come loss recognized in income related to the effective portion of its hedging instruments</t>
        </is>
      </c>
      <c r="B4" s="5" t="n">
        <v>1224</v>
      </c>
      <c r="C4" s="5" t="n">
        <v>626</v>
      </c>
      <c r="D4" s="4" t="inlineStr">
        <is>
          <t xml:space="preserve"> </t>
        </is>
      </c>
    </row>
    <row r="5">
      <c r="A5" s="4" t="inlineStr">
        <is>
          <t>Fair value of derivative instruments</t>
        </is>
      </c>
      <c r="B5" s="6" t="n">
        <v>1007</v>
      </c>
      <c r="C5" s="4" t="inlineStr">
        <is>
          <t xml:space="preserve"> </t>
        </is>
      </c>
      <c r="D5" s="5" t="n">
        <v>635</v>
      </c>
    </row>
    <row r="6">
      <c r="A6" s="4" t="inlineStr">
        <is>
          <t>Derivative, Notional Amount</t>
        </is>
      </c>
      <c r="B6" s="6" t="n">
        <v>28239</v>
      </c>
      <c r="C6" s="4" t="inlineStr">
        <is>
          <t xml:space="preserve"> </t>
        </is>
      </c>
      <c r="D6" s="5" t="n">
        <v>32227</v>
      </c>
    </row>
    <row r="7">
      <c r="A7" s="4" t="inlineStr">
        <is>
          <t>Estimated existing losses expected to be reclassified to income (loss)</t>
        </is>
      </c>
      <c r="B7" s="5" t="n">
        <v>100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Narrative) (Details) - USD ($) $ / shares in Units, $ in Thousands</t>
        </is>
      </c>
      <c r="B1" s="2" t="inlineStr">
        <is>
          <t>6 Months Ended</t>
        </is>
      </c>
    </row>
    <row r="2">
      <c r="B2" s="2" t="inlineStr">
        <is>
          <t>Jun. 30, 2023</t>
        </is>
      </c>
      <c r="C2" s="2" t="inlineStr">
        <is>
          <t>Jun. 30, 2022</t>
        </is>
      </c>
      <c r="D2" s="2" t="inlineStr">
        <is>
          <t>Dec. 31, 2010</t>
        </is>
      </c>
      <c r="E2" s="2" t="inlineStr">
        <is>
          <t>Oct. 31, 2008</t>
        </is>
      </c>
    </row>
    <row r="3">
      <c r="A3" s="4" t="inlineStr">
        <is>
          <t>Employee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grant-date fair value of options granted</t>
        </is>
      </c>
      <c r="B5" s="8" t="n">
        <v>2.43</v>
      </c>
      <c r="C5" s="8" t="n">
        <v>3.18</v>
      </c>
      <c r="D5" s="4" t="inlineStr">
        <is>
          <t xml:space="preserve"> </t>
        </is>
      </c>
      <c r="E5" s="4" t="inlineStr">
        <is>
          <t xml:space="preserve"> </t>
        </is>
      </c>
    </row>
    <row r="6">
      <c r="A6" s="4" t="inlineStr">
        <is>
          <t>Intrinsic value of options exercised</t>
        </is>
      </c>
      <c r="B6" s="5" t="n">
        <v>86</v>
      </c>
      <c r="C6" s="4" t="inlineStr">
        <is>
          <t xml:space="preserve"> </t>
        </is>
      </c>
      <c r="D6" s="4" t="inlineStr">
        <is>
          <t xml:space="preserve"> </t>
        </is>
      </c>
      <c r="E6" s="4" t="inlineStr">
        <is>
          <t xml:space="preserve"> </t>
        </is>
      </c>
    </row>
    <row r="7">
      <c r="A7" s="4" t="inlineStr">
        <is>
          <t>Two Thousand Eight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number of shares authorized</t>
        </is>
      </c>
      <c r="B9" s="4" t="inlineStr">
        <is>
          <t xml:space="preserve"> </t>
        </is>
      </c>
      <c r="C9" s="4" t="inlineStr">
        <is>
          <t xml:space="preserve"> </t>
        </is>
      </c>
      <c r="D9" s="6" t="n">
        <v>10015431</v>
      </c>
      <c r="E9" s="4" t="inlineStr">
        <is>
          <t xml:space="preserve"> </t>
        </is>
      </c>
    </row>
    <row r="10">
      <c r="A10" s="4" t="inlineStr">
        <is>
          <t>Shares available for grant</t>
        </is>
      </c>
      <c r="B10" s="6" t="n">
        <v>312819</v>
      </c>
      <c r="C10" s="4" t="inlineStr">
        <is>
          <t xml:space="preserve"> </t>
        </is>
      </c>
      <c r="D10" s="6" t="n">
        <v>11015431</v>
      </c>
      <c r="E10" s="6" t="n">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Assumptions Used to Estimate Fair Value) (Details) - Employee [Member]</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yields</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 free interest</t>
        </is>
      </c>
      <c r="B7" s="10" t="n">
        <v>0.0357</v>
      </c>
      <c r="C7" s="10" t="n">
        <v>0.0141</v>
      </c>
    </row>
    <row r="8">
      <c r="A8" s="4" t="inlineStr">
        <is>
          <t>Volatility</t>
        </is>
      </c>
      <c r="B8" s="10" t="n">
        <v>0.5276999999999999</v>
      </c>
      <c r="C8" s="10" t="n">
        <v>0.5145</v>
      </c>
    </row>
    <row r="9">
      <c r="A9" s="4" t="inlineStr">
        <is>
          <t>Expected term (in years)</t>
        </is>
      </c>
      <c r="B9" s="4" t="inlineStr">
        <is>
          <t>3 years 10 months 17 days</t>
        </is>
      </c>
      <c r="C9" s="4" t="inlineStr">
        <is>
          <t>3 years 11 months 12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 free interest</t>
        </is>
      </c>
      <c r="B12" s="10" t="n">
        <v>0.0408</v>
      </c>
      <c r="C12" s="10" t="n">
        <v>0.0284</v>
      </c>
    </row>
    <row r="13">
      <c r="A13" s="4" t="inlineStr">
        <is>
          <t>Volatility</t>
        </is>
      </c>
      <c r="B13" s="10" t="n">
        <v>0.5371</v>
      </c>
      <c r="C13" s="10" t="n">
        <v>0.5185</v>
      </c>
    </row>
    <row r="14">
      <c r="A14" s="4" t="inlineStr">
        <is>
          <t>Expected term (in years)</t>
        </is>
      </c>
      <c r="B14" s="4" t="inlineStr">
        <is>
          <t>3 years 11 months 1 day</t>
        </is>
      </c>
      <c r="C14"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HOLDERS' EQUITY (Schedule of Stock Option Activity) (Details) - Employee and director [Member] - USD ($) $ / shares in Units, $ in Thousands</t>
        </is>
      </c>
      <c r="B1" s="2" t="inlineStr">
        <is>
          <t>6 Months Ended</t>
        </is>
      </c>
    </row>
    <row r="2">
      <c r="B2" s="2" t="inlineStr">
        <is>
          <t>Jun. 30, 2023</t>
        </is>
      </c>
      <c r="C2" s="2" t="inlineStr">
        <is>
          <t>Jun. 30, 2022</t>
        </is>
      </c>
    </row>
    <row r="3">
      <c r="A3" s="3" t="inlineStr">
        <is>
          <t>Number of options</t>
        </is>
      </c>
      <c r="B3" s="4" t="inlineStr">
        <is>
          <t xml:space="preserve"> </t>
        </is>
      </c>
      <c r="C3" s="4" t="inlineStr">
        <is>
          <t xml:space="preserve"> </t>
        </is>
      </c>
    </row>
    <row r="4">
      <c r="A4" s="4" t="inlineStr">
        <is>
          <t>Outstanding at January 1, 2023</t>
        </is>
      </c>
      <c r="B4" s="6" t="n">
        <v>3441644</v>
      </c>
      <c r="C4" s="4" t="inlineStr">
        <is>
          <t xml:space="preserve"> </t>
        </is>
      </c>
    </row>
    <row r="5">
      <c r="A5" s="4" t="inlineStr">
        <is>
          <t>Granted</t>
        </is>
      </c>
      <c r="B5" s="6" t="n">
        <v>2002500</v>
      </c>
      <c r="C5" s="4" t="inlineStr">
        <is>
          <t xml:space="preserve"> </t>
        </is>
      </c>
    </row>
    <row r="6">
      <c r="A6" s="4" t="inlineStr">
        <is>
          <t>Exercised</t>
        </is>
      </c>
      <c r="B6" s="6" t="n">
        <v>-44768</v>
      </c>
      <c r="C6" s="4" t="inlineStr">
        <is>
          <t xml:space="preserve"> </t>
        </is>
      </c>
    </row>
    <row r="7">
      <c r="A7" s="4" t="inlineStr">
        <is>
          <t>Forfeited and cancelled</t>
        </is>
      </c>
      <c r="B7" s="6" t="n">
        <v>-406250</v>
      </c>
      <c r="C7" s="4" t="inlineStr">
        <is>
          <t xml:space="preserve"> </t>
        </is>
      </c>
    </row>
    <row r="8">
      <c r="A8" s="4" t="inlineStr">
        <is>
          <t>Outstanding as of June 30, 2023</t>
        </is>
      </c>
      <c r="B8" s="6" t="n">
        <v>4993126</v>
      </c>
      <c r="C8" s="4" t="inlineStr">
        <is>
          <t xml:space="preserve"> </t>
        </is>
      </c>
    </row>
    <row r="9">
      <c r="A9" s="4" t="inlineStr">
        <is>
          <t>Exercisable as of June 30, 2023</t>
        </is>
      </c>
      <c r="B9" s="6" t="n">
        <v>1371876</v>
      </c>
      <c r="C9" s="4" t="inlineStr">
        <is>
          <t xml:space="preserve"> </t>
        </is>
      </c>
    </row>
    <row r="10">
      <c r="A10" s="3" t="inlineStr">
        <is>
          <t>Weighted-average exercise price</t>
        </is>
      </c>
      <c r="B10" s="4" t="inlineStr">
        <is>
          <t xml:space="preserve"> </t>
        </is>
      </c>
      <c r="C10" s="4" t="inlineStr">
        <is>
          <t xml:space="preserve"> </t>
        </is>
      </c>
    </row>
    <row r="11">
      <c r="A11" s="4" t="inlineStr">
        <is>
          <t>Outstanding at January 1, 2023</t>
        </is>
      </c>
      <c r="B11" s="11" t="n">
        <v>8.1</v>
      </c>
      <c r="C11" s="4" t="inlineStr">
        <is>
          <t xml:space="preserve"> </t>
        </is>
      </c>
    </row>
    <row r="12">
      <c r="A12" s="4" t="inlineStr">
        <is>
          <t>Granted</t>
        </is>
      </c>
      <c r="B12" s="12" t="n">
        <v>5.7</v>
      </c>
      <c r="C12" s="4" t="inlineStr">
        <is>
          <t xml:space="preserve"> </t>
        </is>
      </c>
    </row>
    <row r="13">
      <c r="A13" s="4" t="inlineStr">
        <is>
          <t>Exercised</t>
        </is>
      </c>
      <c r="B13" s="12" t="n">
        <v>4.2</v>
      </c>
      <c r="C13" s="4" t="inlineStr">
        <is>
          <t xml:space="preserve"> </t>
        </is>
      </c>
    </row>
    <row r="14">
      <c r="A14" s="4" t="inlineStr">
        <is>
          <t>Forfeited and cancelled</t>
        </is>
      </c>
      <c r="B14" s="12" t="n">
        <v>10.4</v>
      </c>
      <c r="C14" s="4" t="inlineStr">
        <is>
          <t xml:space="preserve"> </t>
        </is>
      </c>
    </row>
    <row r="15">
      <c r="A15" s="4" t="inlineStr">
        <is>
          <t>Outstanding as of June 30, 2023</t>
        </is>
      </c>
      <c r="B15" s="6" t="n">
        <v>7</v>
      </c>
      <c r="C15" s="4" t="inlineStr">
        <is>
          <t xml:space="preserve"> </t>
        </is>
      </c>
    </row>
    <row r="16">
      <c r="A16" s="4" t="inlineStr">
        <is>
          <t>Exercisable as of June 30, 2023</t>
        </is>
      </c>
      <c r="B16" s="11" t="n">
        <v>7.9</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 at End</t>
        </is>
      </c>
      <c r="B18" s="4" t="inlineStr">
        <is>
          <t>4 years 6 months</t>
        </is>
      </c>
      <c r="C18" s="4" t="inlineStr">
        <is>
          <t>4 years 1 month 6 days</t>
        </is>
      </c>
    </row>
    <row r="19">
      <c r="A19" s="4" t="inlineStr">
        <is>
          <t>Exercisable as of June 30, 2023</t>
        </is>
      </c>
      <c r="B19" s="4" t="inlineStr">
        <is>
          <t>3 years</t>
        </is>
      </c>
      <c r="C19" s="4" t="inlineStr">
        <is>
          <t xml:space="preserve"> </t>
        </is>
      </c>
    </row>
    <row r="20">
      <c r="A20" s="3" t="inlineStr">
        <is>
          <t>Aggregate intrinsic value</t>
        </is>
      </c>
      <c r="B20" s="4" t="inlineStr">
        <is>
          <t xml:space="preserve"> </t>
        </is>
      </c>
      <c r="C20" s="4" t="inlineStr">
        <is>
          <t xml:space="preserve"> </t>
        </is>
      </c>
    </row>
    <row r="21">
      <c r="A21" s="4" t="inlineStr">
        <is>
          <t>Outstanding at January 1, 2023</t>
        </is>
      </c>
      <c r="B21" s="5" t="n">
        <v>80</v>
      </c>
      <c r="C21" s="4" t="inlineStr">
        <is>
          <t xml:space="preserve"> </t>
        </is>
      </c>
    </row>
    <row r="22">
      <c r="A22" s="4" t="inlineStr">
        <is>
          <t>Outstanding as of June 30, 2023</t>
        </is>
      </c>
      <c r="B22" s="6" t="n">
        <v>1004</v>
      </c>
      <c r="C22" s="4" t="inlineStr">
        <is>
          <t xml:space="preserve"> </t>
        </is>
      </c>
    </row>
    <row r="23">
      <c r="A23" s="4" t="inlineStr">
        <is>
          <t>Exercisable as of June 30, 2023</t>
        </is>
      </c>
      <c r="B23" s="5" t="n">
        <v>11</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Accumulated Other Comprehensive Loss, Net) (Details) - USD ($) $ in Thousands</t>
        </is>
      </c>
      <c r="B1" s="2" t="inlineStr">
        <is>
          <t>6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Beginning balance</t>
        </is>
      </c>
      <c r="B4" s="5" t="n">
        <v>-6847</v>
      </c>
      <c r="C4" s="4" t="inlineStr">
        <is>
          <t xml:space="preserve"> </t>
        </is>
      </c>
    </row>
    <row r="5">
      <c r="A5" s="4" t="inlineStr">
        <is>
          <t>Other comprehensive loss before reclassifications</t>
        </is>
      </c>
      <c r="B5" s="6" t="n">
        <v>-1332</v>
      </c>
      <c r="C5" s="4" t="inlineStr">
        <is>
          <t xml:space="preserve"> </t>
        </is>
      </c>
    </row>
    <row r="6">
      <c r="A6" s="4" t="inlineStr">
        <is>
          <t>Amounts reclassified from accumulated other comprehensive income</t>
        </is>
      </c>
      <c r="B6" s="6" t="n">
        <v>1224</v>
      </c>
      <c r="C6" s="4" t="inlineStr">
        <is>
          <t xml:space="preserve"> </t>
        </is>
      </c>
    </row>
    <row r="7">
      <c r="A7" s="4" t="inlineStr">
        <is>
          <t>Net current-period other comprehensive income (loss)</t>
        </is>
      </c>
      <c r="B7" s="6" t="n">
        <v>-108</v>
      </c>
      <c r="C7" s="5" t="n">
        <v>-1620</v>
      </c>
    </row>
    <row r="8">
      <c r="A8" s="4" t="inlineStr">
        <is>
          <t>Ending balance</t>
        </is>
      </c>
      <c r="B8" s="6" t="n">
        <v>-6955</v>
      </c>
      <c r="C8" s="4" t="inlineStr">
        <is>
          <t xml:space="preserve"> </t>
        </is>
      </c>
    </row>
    <row r="9">
      <c r="A9" s="4" t="inlineStr">
        <is>
          <t>Foreign currency translation adjustme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6212</v>
      </c>
      <c r="C11" s="4" t="inlineStr">
        <is>
          <t xml:space="preserve"> </t>
        </is>
      </c>
    </row>
    <row r="12">
      <c r="A12" s="4" t="inlineStr">
        <is>
          <t>Other comprehensive loss before reclassifications</t>
        </is>
      </c>
      <c r="B12" s="6" t="n">
        <v>264</v>
      </c>
      <c r="C12" s="4" t="inlineStr">
        <is>
          <t xml:space="preserve"> </t>
        </is>
      </c>
    </row>
    <row r="13">
      <c r="A13" s="4" t="inlineStr">
        <is>
          <t>Amounts reclassified from accumulated other comprehensive income</t>
        </is>
      </c>
      <c r="B13" s="6" t="n">
        <v>0</v>
      </c>
      <c r="C13" s="4" t="inlineStr">
        <is>
          <t xml:space="preserve"> </t>
        </is>
      </c>
    </row>
    <row r="14">
      <c r="A14" s="4" t="inlineStr">
        <is>
          <t>Net current-period other comprehensive income (loss)</t>
        </is>
      </c>
      <c r="B14" s="6" t="n">
        <v>264</v>
      </c>
      <c r="C14" s="4" t="inlineStr">
        <is>
          <t xml:space="preserve"> </t>
        </is>
      </c>
    </row>
    <row r="15">
      <c r="A15" s="4" t="inlineStr">
        <is>
          <t>Ending balance</t>
        </is>
      </c>
      <c r="B15" s="6" t="n">
        <v>-5948</v>
      </c>
      <c r="C15" s="4" t="inlineStr">
        <is>
          <t xml:space="preserve"> </t>
        </is>
      </c>
    </row>
    <row r="16">
      <c r="A16" s="4" t="inlineStr">
        <is>
          <t>Unrealized losses on cash flow hedg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635</v>
      </c>
      <c r="C18" s="4" t="inlineStr">
        <is>
          <t xml:space="preserve"> </t>
        </is>
      </c>
    </row>
    <row r="19">
      <c r="A19" s="4" t="inlineStr">
        <is>
          <t>Other comprehensive loss before reclassifications</t>
        </is>
      </c>
      <c r="B19" s="6" t="n">
        <v>-1596</v>
      </c>
      <c r="C19" s="4" t="inlineStr">
        <is>
          <t xml:space="preserve"> </t>
        </is>
      </c>
    </row>
    <row r="20">
      <c r="A20" s="4" t="inlineStr">
        <is>
          <t>Amounts reclassified from accumulated other comprehensive income</t>
        </is>
      </c>
      <c r="B20" s="6" t="n">
        <v>1224</v>
      </c>
      <c r="C20" s="4" t="inlineStr">
        <is>
          <t xml:space="preserve"> </t>
        </is>
      </c>
    </row>
    <row r="21">
      <c r="A21" s="4" t="inlineStr">
        <is>
          <t>Net current-period other comprehensive income (loss)</t>
        </is>
      </c>
      <c r="B21" s="6" t="n">
        <v>-372</v>
      </c>
      <c r="C21" s="4" t="inlineStr">
        <is>
          <t xml:space="preserve"> </t>
        </is>
      </c>
    </row>
    <row r="22">
      <c r="A22" s="4" t="inlineStr">
        <is>
          <t>Ending balance</t>
        </is>
      </c>
      <c r="B22" s="5" t="n">
        <v>-1007</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USTOMERS, GEOGRAPHIC AND SEGMENT INFORMATION (Schedule of Financial Data for Reportable Operating Segments)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t>
        </is>
      </c>
      <c r="B4" s="5" t="n">
        <v>126551</v>
      </c>
      <c r="C4" s="5" t="n">
        <v>106863</v>
      </c>
      <c r="D4" s="4" t="inlineStr">
        <is>
          <t>[1]</t>
        </is>
      </c>
    </row>
    <row r="5">
      <c r="A5" s="4" t="inlineStr">
        <is>
          <t>Operating income (loss)</t>
        </is>
      </c>
      <c r="B5" s="6" t="n">
        <v>12462</v>
      </c>
      <c r="C5" s="6" t="n">
        <v>467</v>
      </c>
    </row>
    <row r="6">
      <c r="A6" s="4" t="inlineStr">
        <is>
          <t>Financial expenses, net</t>
        </is>
      </c>
      <c r="B6" s="6" t="n">
        <v>-735</v>
      </c>
      <c r="C6" s="6" t="n">
        <v>-1663</v>
      </c>
    </row>
    <row r="7">
      <c r="A7" s="4" t="inlineStr">
        <is>
          <t>Income before taxes on income</t>
        </is>
      </c>
      <c r="B7" s="6" t="n">
        <v>11727</v>
      </c>
      <c r="C7" s="6" t="n">
        <v>-1196</v>
      </c>
    </row>
    <row r="8">
      <c r="A8" s="4" t="inlineStr">
        <is>
          <t>Taxes on income</t>
        </is>
      </c>
      <c r="B8" s="6" t="n">
        <v>1822</v>
      </c>
      <c r="C8" s="6" t="n">
        <v>832</v>
      </c>
    </row>
    <row r="9">
      <c r="A9" s="4" t="inlineStr">
        <is>
          <t>Net income (loss)</t>
        </is>
      </c>
      <c r="B9" s="6" t="n">
        <v>9905</v>
      </c>
      <c r="C9" s="6" t="n">
        <v>-2028</v>
      </c>
    </row>
    <row r="10">
      <c r="A10" s="4" t="inlineStr">
        <is>
          <t>Depreciation and amortization Expenses</t>
        </is>
      </c>
      <c r="B10" s="6" t="n">
        <v>6222</v>
      </c>
      <c r="C10" s="6" t="n">
        <v>5683</v>
      </c>
    </row>
    <row r="11">
      <c r="A11" s="4" t="inlineStr">
        <is>
          <t>Satellite Network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74273</v>
      </c>
      <c r="C13" s="6" t="n">
        <v>51627</v>
      </c>
    </row>
    <row r="14">
      <c r="A14" s="4" t="inlineStr">
        <is>
          <t>Operating income (loss)</t>
        </is>
      </c>
      <c r="B14" s="6" t="n">
        <v>11206</v>
      </c>
      <c r="C14" s="6" t="n">
        <v>-1841</v>
      </c>
    </row>
    <row r="15">
      <c r="A15" s="4" t="inlineStr">
        <is>
          <t>Depreciation and amortization Expenses</t>
        </is>
      </c>
      <c r="B15" s="6" t="n">
        <v>2706</v>
      </c>
      <c r="C15" s="6" t="n">
        <v>2598</v>
      </c>
    </row>
    <row r="16">
      <c r="A16" s="4" t="inlineStr">
        <is>
          <t>Integrated Solu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25619</v>
      </c>
      <c r="C18" s="6" t="n">
        <v>29397</v>
      </c>
    </row>
    <row r="19">
      <c r="A19" s="4" t="inlineStr">
        <is>
          <t>Operating income (loss)</t>
        </is>
      </c>
      <c r="B19" s="6" t="n">
        <v>-1457</v>
      </c>
      <c r="C19" s="6" t="n">
        <v>265</v>
      </c>
    </row>
    <row r="20">
      <c r="A20" s="4" t="inlineStr">
        <is>
          <t>Depreciation and amortization Expenses</t>
        </is>
      </c>
      <c r="B20" s="6" t="n">
        <v>1622</v>
      </c>
      <c r="C20" s="6" t="n">
        <v>1413</v>
      </c>
    </row>
    <row r="21">
      <c r="A21" s="4" t="inlineStr">
        <is>
          <t>Network Infrastructure and Service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6" t="n">
        <v>26659</v>
      </c>
      <c r="C23" s="6" t="n">
        <v>25839</v>
      </c>
    </row>
    <row r="24">
      <c r="A24" s="4" t="inlineStr">
        <is>
          <t>Operating income (loss)</t>
        </is>
      </c>
      <c r="B24" s="6" t="n">
        <v>2713</v>
      </c>
      <c r="C24" s="6" t="n">
        <v>2482</v>
      </c>
    </row>
    <row r="25">
      <c r="A25" s="4" t="inlineStr">
        <is>
          <t>Depreciation and amortization Expenses</t>
        </is>
      </c>
      <c r="B25" s="6" t="n">
        <v>1894</v>
      </c>
      <c r="C25" s="6" t="n">
        <v>1672</v>
      </c>
    </row>
    <row r="26">
      <c r="A26" s="4" t="inlineStr">
        <is>
          <t>Revenues from construction performance obligations</t>
        </is>
      </c>
      <c r="B26" s="5" t="n">
        <v>5558</v>
      </c>
      <c r="C26" s="6" t="n">
        <v>8587</v>
      </c>
    </row>
    <row r="27">
      <c r="A27" s="4" t="inlineStr">
        <is>
          <t>Unallocated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4" t="inlineStr">
        <is>
          <t xml:space="preserve"> </t>
        </is>
      </c>
      <c r="C29" s="6" t="n">
        <v>0</v>
      </c>
    </row>
    <row r="30">
      <c r="A30" s="4" t="inlineStr">
        <is>
          <t>Operating income (loss)</t>
        </is>
      </c>
      <c r="B30" s="4" t="inlineStr">
        <is>
          <t xml:space="preserve"> </t>
        </is>
      </c>
      <c r="C30" s="6" t="n">
        <v>-439</v>
      </c>
    </row>
    <row r="31">
      <c r="A31" s="4" t="inlineStr">
        <is>
          <t>Depreciation and amortization Expenses</t>
        </is>
      </c>
      <c r="B31" s="4" t="inlineStr">
        <is>
          <t xml:space="preserve"> </t>
        </is>
      </c>
      <c r="C31" s="5" t="n">
        <v>0</v>
      </c>
    </row>
    <row r="32"/>
    <row r="33">
      <c r="A33" s="4" t="inlineStr">
        <is>
          <t>[1]Reclassified.</t>
        </is>
      </c>
    </row>
  </sheetData>
  <mergeCells count="5">
    <mergeCell ref="A1:A2"/>
    <mergeCell ref="B1:D1"/>
    <mergeCell ref="C2:D2"/>
    <mergeCell ref="A32:D32"/>
    <mergeCell ref="A33:D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USTOMERS, GEOGRAPHIC AND SEGMENT INFORMATION (Schedule of Revenue by geographic areas) (Details) - USD ($) $ in Thousands</t>
        </is>
      </c>
      <c r="B1" s="2" t="inlineStr">
        <is>
          <t>6 Months Ended</t>
        </is>
      </c>
    </row>
    <row r="2">
      <c r="B2" s="2" t="inlineStr">
        <is>
          <t>Jun. 30, 2023</t>
        </is>
      </c>
      <c r="C2" s="2" t="inlineStr">
        <is>
          <t>Jun. 30, 2022</t>
        </is>
      </c>
      <c r="D2" s="2" t="inlineStr">
        <is>
          <t>[1]</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126551</v>
      </c>
      <c r="C4" s="5" t="n">
        <v>106863</v>
      </c>
    </row>
    <row r="5">
      <c r="A5" s="4" t="inlineStr">
        <is>
          <t>U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55582</v>
      </c>
      <c r="C7" s="6" t="n">
        <v>40942</v>
      </c>
    </row>
    <row r="8">
      <c r="A8" s="4" t="inlineStr">
        <is>
          <t>Peru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26766</v>
      </c>
      <c r="C10" s="6" t="n">
        <v>25839</v>
      </c>
    </row>
    <row r="11">
      <c r="A11" s="4" t="inlineStr">
        <is>
          <t>Israel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1793</v>
      </c>
      <c r="C13" s="6" t="n">
        <v>1390</v>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42410</v>
      </c>
      <c r="C16" s="5" t="n">
        <v>38692</v>
      </c>
    </row>
    <row r="17"/>
    <row r="18">
      <c r="A18" s="4" t="inlineStr">
        <is>
          <t>[1]Reclassified.</t>
        </is>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USTOMERS, GEOGRAPHIC AND SEGMENT INFORMATION (Schedule of Revenue from Major Customers) (Details) - Sales Revenue, Net [Member] - Customer Concentration Risk [Member]</t>
        </is>
      </c>
      <c r="B1" s="2" t="inlineStr">
        <is>
          <t>6 Months Ended</t>
        </is>
      </c>
    </row>
    <row r="2">
      <c r="B2" s="2" t="inlineStr">
        <is>
          <t>Jun. 30, 2023</t>
        </is>
      </c>
      <c r="D2" s="2" t="inlineStr">
        <is>
          <t>Jun. 30, 2022</t>
        </is>
      </c>
    </row>
    <row r="3">
      <c r="A3" s="4" t="inlineStr">
        <is>
          <t>Customer A [Member]</t>
        </is>
      </c>
      <c r="B3" s="4" t="inlineStr">
        <is>
          <t xml:space="preserve"> </t>
        </is>
      </c>
      <c r="D3" s="4" t="inlineStr">
        <is>
          <t xml:space="preserve"> </t>
        </is>
      </c>
    </row>
    <row r="4">
      <c r="A4" s="3" t="inlineStr">
        <is>
          <t>Revenues from External Customers and Long-Lived Assets [Line Items]</t>
        </is>
      </c>
      <c r="B4" s="4" t="inlineStr">
        <is>
          <t xml:space="preserve"> </t>
        </is>
      </c>
      <c r="D4" s="4" t="inlineStr">
        <is>
          <t xml:space="preserve"> </t>
        </is>
      </c>
    </row>
    <row r="5">
      <c r="A5" s="4" t="inlineStr">
        <is>
          <t>Concentration risk percentage</t>
        </is>
      </c>
      <c r="B5" s="9" t="n">
        <v>0.2</v>
      </c>
      <c r="D5" s="4" t="inlineStr">
        <is>
          <t xml:space="preserve"> </t>
        </is>
      </c>
      <c r="E5" s="4" t="inlineStr">
        <is>
          <t>[1]</t>
        </is>
      </c>
    </row>
    <row r="6">
      <c r="A6" s="4" t="inlineStr">
        <is>
          <t>Customer B [Member]</t>
        </is>
      </c>
      <c r="B6" s="4" t="inlineStr">
        <is>
          <t xml:space="preserve"> </t>
        </is>
      </c>
      <c r="D6" s="4" t="inlineStr">
        <is>
          <t xml:space="preserve"> </t>
        </is>
      </c>
    </row>
    <row r="7">
      <c r="A7" s="3" t="inlineStr">
        <is>
          <t>Revenues from External Customers and Long-Lived Assets [Line Items]</t>
        </is>
      </c>
      <c r="B7" s="4" t="inlineStr">
        <is>
          <t xml:space="preserve"> </t>
        </is>
      </c>
      <c r="D7" s="4" t="inlineStr">
        <is>
          <t xml:space="preserve"> </t>
        </is>
      </c>
    </row>
    <row r="8">
      <c r="A8" s="4" t="inlineStr">
        <is>
          <t>Concentration risk percentage</t>
        </is>
      </c>
      <c r="B8" s="9" t="n">
        <v>0.15</v>
      </c>
      <c r="D8" s="9" t="n">
        <v>0.2</v>
      </c>
    </row>
    <row r="9">
      <c r="A9" s="4" t="inlineStr">
        <is>
          <t>Customer C [Member]</t>
        </is>
      </c>
      <c r="B9" s="4" t="inlineStr">
        <is>
          <t xml:space="preserve"> </t>
        </is>
      </c>
      <c r="D9" s="4" t="inlineStr">
        <is>
          <t xml:space="preserve"> </t>
        </is>
      </c>
    </row>
    <row r="10">
      <c r="A10" s="3" t="inlineStr">
        <is>
          <t>Revenues from External Customers and Long-Lived Assets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9" t="n">
        <v>0.12</v>
      </c>
    </row>
    <row r="12">
      <c r="A12" s="4" t="inlineStr">
        <is>
          <t>Customer D [Member]</t>
        </is>
      </c>
      <c r="B12" s="4" t="inlineStr">
        <is>
          <t xml:space="preserve"> </t>
        </is>
      </c>
      <c r="D12" s="4" t="inlineStr">
        <is>
          <t xml:space="preserve"> </t>
        </is>
      </c>
    </row>
    <row r="13">
      <c r="A13" s="3" t="inlineStr">
        <is>
          <t>Revenues from External Customers and Long-Lived Assets [Line Items]</t>
        </is>
      </c>
      <c r="B13" s="4" t="inlineStr">
        <is>
          <t xml:space="preserve"> </t>
        </is>
      </c>
      <c r="D13" s="4" t="inlineStr">
        <is>
          <t xml:space="preserve"> </t>
        </is>
      </c>
    </row>
    <row r="14">
      <c r="A14" s="4" t="inlineStr">
        <is>
          <t>Concentration risk percentage</t>
        </is>
      </c>
      <c r="B14" s="4" t="inlineStr">
        <is>
          <t xml:space="preserve"> </t>
        </is>
      </c>
      <c r="C14" s="4" t="inlineStr">
        <is>
          <t>[1]</t>
        </is>
      </c>
      <c r="D14" s="9" t="n">
        <v>0.13</v>
      </c>
    </row>
    <row r="15"/>
    <row r="16">
      <c r="A16" s="4" t="inlineStr">
        <is>
          <t>[1]Less than 10%</t>
        </is>
      </c>
    </row>
  </sheetData>
  <mergeCells count="6">
    <mergeCell ref="A1:A2"/>
    <mergeCell ref="B1:E1"/>
    <mergeCell ref="B2:C2"/>
    <mergeCell ref="D2:E2"/>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LOSS)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loss)</t>
        </is>
      </c>
      <c r="B4" s="5" t="n">
        <v>9905</v>
      </c>
      <c r="C4" s="5" t="n">
        <v>-2028</v>
      </c>
    </row>
    <row r="5">
      <c r="A5" s="3" t="inlineStr">
        <is>
          <t>Other comprehensive loss:</t>
        </is>
      </c>
      <c r="B5" s="4" t="inlineStr">
        <is>
          <t xml:space="preserve"> </t>
        </is>
      </c>
      <c r="C5" s="4" t="inlineStr">
        <is>
          <t xml:space="preserve"> </t>
        </is>
      </c>
    </row>
    <row r="6">
      <c r="A6" s="4" t="inlineStr">
        <is>
          <t>Foreign currency translation adjustments</t>
        </is>
      </c>
      <c r="B6" s="6" t="n">
        <v>264</v>
      </c>
      <c r="C6" s="6" t="n">
        <v>135</v>
      </c>
    </row>
    <row r="7">
      <c r="A7" s="4" t="inlineStr">
        <is>
          <t>Change in unrealized loss on hedging instruments, net</t>
        </is>
      </c>
      <c r="B7" s="6" t="n">
        <v>-1596</v>
      </c>
      <c r="C7" s="6" t="n">
        <v>-2397</v>
      </c>
    </row>
    <row r="8">
      <c r="A8" s="4" t="inlineStr">
        <is>
          <t>Less - reclassification adjustments for net loss realized on hedging instruments, net</t>
        </is>
      </c>
      <c r="B8" s="6" t="n">
        <v>1224</v>
      </c>
      <c r="C8" s="6" t="n">
        <v>642</v>
      </c>
    </row>
    <row r="9">
      <c r="A9" s="4" t="inlineStr">
        <is>
          <t>Total other comprehensive loss</t>
        </is>
      </c>
      <c r="B9" s="6" t="n">
        <v>-108</v>
      </c>
      <c r="C9" s="6" t="n">
        <v>-1620</v>
      </c>
    </row>
    <row r="10">
      <c r="A10" s="4" t="inlineStr">
        <is>
          <t>Comprehensive income (loss)</t>
        </is>
      </c>
      <c r="B10" s="5" t="n">
        <v>9797</v>
      </c>
      <c r="C10" s="5" t="n">
        <v>-3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t>
        </is>
      </c>
      <c r="B4" s="5" t="n">
        <v>1822</v>
      </c>
      <c r="C4" s="5" t="n">
        <v>8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Narrative) (Details)</t>
        </is>
      </c>
      <c r="B1" s="2" t="inlineStr">
        <is>
          <t>Jun. 30, 2023</t>
        </is>
      </c>
      <c r="C1" s="2" t="inlineStr">
        <is>
          <t>Dec. 31, 2022</t>
        </is>
      </c>
    </row>
    <row r="2">
      <c r="A2" s="4" t="inlineStr">
        <is>
          <t>C. Mer Industries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interest held by Company's controlling shareholder</t>
        </is>
      </c>
      <c r="B4" s="9" t="n">
        <v>0.05</v>
      </c>
      <c r="C4"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LATED PARTY BALANCES AND TRANSACTIONS (Schedule of Transactions with Related Parties) (Details) - USD ($) $ in Thousands</t>
        </is>
      </c>
      <c r="B1" s="2" t="inlineStr">
        <is>
          <t>6 Months Ended</t>
        </is>
      </c>
    </row>
    <row r="2">
      <c r="B2" s="2" t="inlineStr">
        <is>
          <t>Jun. 30, 2023</t>
        </is>
      </c>
      <c r="D2" s="2" t="inlineStr">
        <is>
          <t>Jun. 30, 2022</t>
        </is>
      </c>
    </row>
    <row r="3">
      <c r="A3" s="4" t="inlineStr">
        <is>
          <t>C. Mer Industries Ltd [Member]</t>
        </is>
      </c>
      <c r="B3" s="4" t="inlineStr">
        <is>
          <t xml:space="preserve"> </t>
        </is>
      </c>
      <c r="D3" s="4" t="inlineStr">
        <is>
          <t xml:space="preserve"> </t>
        </is>
      </c>
    </row>
    <row r="4">
      <c r="A4" s="3" t="inlineStr">
        <is>
          <t>Related Party Transaction [Line Items]</t>
        </is>
      </c>
      <c r="B4" s="4" t="inlineStr">
        <is>
          <t xml:space="preserve"> </t>
        </is>
      </c>
      <c r="D4" s="4" t="inlineStr">
        <is>
          <t xml:space="preserve"> </t>
        </is>
      </c>
    </row>
    <row r="5">
      <c r="A5" s="4" t="inlineStr">
        <is>
          <t>Cost of revenues of products</t>
        </is>
      </c>
      <c r="B5" s="4" t="inlineStr">
        <is>
          <t xml:space="preserve"> </t>
        </is>
      </c>
      <c r="C5" s="4" t="inlineStr">
        <is>
          <t>[1]</t>
        </is>
      </c>
      <c r="D5" s="5" t="n">
        <v>92</v>
      </c>
    </row>
    <row r="6"/>
    <row r="7">
      <c r="A7" s="4" t="inlineStr">
        <is>
          <t>[1]Affiliates of FIMI are not considered related parties to the Company during the six months ended June 30, 2023.</t>
        </is>
      </c>
    </row>
  </sheetData>
  <mergeCells count="5">
    <mergeCell ref="A1:A2"/>
    <mergeCell ref="B1:D1"/>
    <mergeCell ref="B2:C2"/>
    <mergeCell ref="A6:D6"/>
    <mergeCell ref="A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3</t>
        </is>
      </c>
      <c r="C2" s="2" t="inlineStr">
        <is>
          <t>Jun. 30, 2022</t>
        </is>
      </c>
    </row>
    <row r="3">
      <c r="A3" s="4" t="inlineStr">
        <is>
          <t>Outstanding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losses) per share</t>
        </is>
      </c>
      <c r="B5" s="6" t="n">
        <v>3821128</v>
      </c>
      <c r="C5" s="6" t="n">
        <v>33397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loss) per share) (Details) - USD ($) $ in Thousands</t>
        </is>
      </c>
      <c r="B1" s="2" t="inlineStr">
        <is>
          <t>6 Months Ended</t>
        </is>
      </c>
    </row>
    <row r="2">
      <c r="B2" s="2" t="inlineStr">
        <is>
          <t>Jun. 30, 2023</t>
        </is>
      </c>
      <c r="C2" s="2" t="inlineStr">
        <is>
          <t>Jun. 30, 2022</t>
        </is>
      </c>
    </row>
    <row r="3">
      <c r="A3" s="3" t="inlineStr">
        <is>
          <t>Numerator for basic and diluted earnings (losses) per share -</t>
        </is>
      </c>
      <c r="B3" s="4" t="inlineStr">
        <is>
          <t xml:space="preserve"> </t>
        </is>
      </c>
      <c r="C3" s="4" t="inlineStr">
        <is>
          <t xml:space="preserve"> </t>
        </is>
      </c>
    </row>
    <row r="4">
      <c r="A4" s="4" t="inlineStr">
        <is>
          <t>Net income (loss) available to holders of ordinary shares</t>
        </is>
      </c>
      <c r="B4" s="5" t="n">
        <v>9905</v>
      </c>
      <c r="C4" s="5" t="n">
        <v>-2028</v>
      </c>
    </row>
    <row r="5">
      <c r="A5" s="3" t="inlineStr">
        <is>
          <t>Denominator for basic diluted earnings (losses) per share -</t>
        </is>
      </c>
      <c r="B5" s="4" t="inlineStr">
        <is>
          <t xml:space="preserve"> </t>
        </is>
      </c>
      <c r="C5" s="4" t="inlineStr">
        <is>
          <t xml:space="preserve"> </t>
        </is>
      </c>
    </row>
    <row r="6">
      <c r="A6" s="4" t="inlineStr">
        <is>
          <t>Weighted average number of shares</t>
        </is>
      </c>
      <c r="B6" s="6" t="n">
        <v>56615714</v>
      </c>
      <c r="C6" s="6" t="n">
        <v>56574296</v>
      </c>
    </row>
    <row r="7">
      <c r="A7" s="4" t="inlineStr">
        <is>
          <t>Add - stock options</t>
        </is>
      </c>
      <c r="B7" s="6" t="n">
        <v>6490</v>
      </c>
      <c r="C7" s="6" t="n">
        <v>0</v>
      </c>
    </row>
    <row r="8">
      <c r="A8" s="4" t="inlineStr">
        <is>
          <t>Denominator for diluted earnings (losses) per share - adjusted</t>
        </is>
      </c>
      <c r="B8" s="6" t="n">
        <v>56622204</v>
      </c>
      <c r="C8" s="6" t="n">
        <v>565742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DENSED INTERIM CONSOLIDATED BALANCE SHEETS INFORMATION (Schedule of Other Current Assets) (Details) - USD ($) $ in Thousands</t>
        </is>
      </c>
      <c r="B1" s="2" t="inlineStr">
        <is>
          <t>Jun. 30, 2023</t>
        </is>
      </c>
      <c r="C1" s="2" t="inlineStr">
        <is>
          <t>Dec. 31, 2022</t>
        </is>
      </c>
    </row>
    <row r="2">
      <c r="A2" s="3" t="inlineStr">
        <is>
          <t>SUPPLEMENTARY BALANCE SHEET INFORMATION [Abstract]</t>
        </is>
      </c>
      <c r="B2" s="4" t="inlineStr">
        <is>
          <t xml:space="preserve"> </t>
        </is>
      </c>
      <c r="C2" s="4" t="inlineStr">
        <is>
          <t xml:space="preserve"> </t>
        </is>
      </c>
    </row>
    <row r="3">
      <c r="A3" s="4" t="inlineStr">
        <is>
          <t>Governmental authorities</t>
        </is>
      </c>
      <c r="B3" s="5" t="n">
        <v>4343</v>
      </c>
      <c r="C3" s="5" t="n">
        <v>3604</v>
      </c>
    </row>
    <row r="4">
      <c r="A4" s="4" t="inlineStr">
        <is>
          <t>Prepaid expenses</t>
        </is>
      </c>
      <c r="B4" s="6" t="n">
        <v>8650</v>
      </c>
      <c r="C4" s="6" t="n">
        <v>6404</v>
      </c>
    </row>
    <row r="5">
      <c r="A5" s="4" t="inlineStr">
        <is>
          <t>Deferred charges</t>
        </is>
      </c>
      <c r="B5" s="6" t="n">
        <v>4800</v>
      </c>
      <c r="C5" s="6" t="n">
        <v>4090</v>
      </c>
    </row>
    <row r="6">
      <c r="A6" s="4" t="inlineStr">
        <is>
          <t>Advance payments to suppliers</t>
        </is>
      </c>
      <c r="B6" s="6" t="n">
        <v>2409</v>
      </c>
      <c r="C6" s="6" t="n">
        <v>2418</v>
      </c>
    </row>
    <row r="7">
      <c r="A7" s="4" t="inlineStr">
        <is>
          <t>Other</t>
        </is>
      </c>
      <c r="B7" s="6" t="n">
        <v>2542</v>
      </c>
      <c r="C7" s="6" t="n">
        <v>2767</v>
      </c>
    </row>
    <row r="8">
      <c r="A8" s="4" t="inlineStr">
        <is>
          <t>Other current assets</t>
        </is>
      </c>
      <c r="B8" s="5" t="n">
        <v>22744</v>
      </c>
      <c r="C8" s="5" t="n">
        <v>19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CONDENSED INTERIM CONSOLIDATED BALANCE SHEETS INFORMATION (Schedule of Other Current Liabilities) (Details) - USD ($) $ in Thousands</t>
        </is>
      </c>
      <c r="C1" s="2" t="inlineStr">
        <is>
          <t>Jun. 30, 2023</t>
        </is>
      </c>
      <c r="D1" s="2" t="inlineStr">
        <is>
          <t>Dec. 31, 2022</t>
        </is>
      </c>
    </row>
    <row r="2">
      <c r="A2" s="3" t="inlineStr">
        <is>
          <t>SUPPLEMENTARY BALANCE SHEET INFORMATION [Abstract]</t>
        </is>
      </c>
      <c r="C2" s="4" t="inlineStr">
        <is>
          <t xml:space="preserve"> </t>
        </is>
      </c>
      <c r="D2" s="4" t="inlineStr">
        <is>
          <t xml:space="preserve"> </t>
        </is>
      </c>
    </row>
    <row r="3">
      <c r="A3" s="4" t="inlineStr">
        <is>
          <t>Payroll and related employee accruals</t>
        </is>
      </c>
      <c r="C3" s="5" t="n">
        <v>12163</v>
      </c>
      <c r="D3" s="5" t="n">
        <v>13157</v>
      </c>
    </row>
    <row r="4">
      <c r="A4" s="4" t="inlineStr">
        <is>
          <t>Governmental authorities</t>
        </is>
      </c>
      <c r="B4" s="4" t="inlineStr">
        <is>
          <t>[1]</t>
        </is>
      </c>
      <c r="C4" s="6" t="n">
        <v>992</v>
      </c>
      <c r="D4" s="6" t="n">
        <v>8383</v>
      </c>
    </row>
    <row r="5">
      <c r="A5" s="4" t="inlineStr">
        <is>
          <t>Other</t>
        </is>
      </c>
      <c r="C5" s="6" t="n">
        <v>1198</v>
      </c>
      <c r="D5" s="6" t="n">
        <v>751</v>
      </c>
    </row>
    <row r="6">
      <c r="A6" s="4" t="inlineStr">
        <is>
          <t>Other current liabilities</t>
        </is>
      </c>
      <c r="C6" s="5" t="n">
        <v>14353</v>
      </c>
      <c r="D6" s="5" t="n">
        <v>22291</v>
      </c>
    </row>
    <row r="7"/>
    <row r="8">
      <c r="A8" s="4" t="inlineStr">
        <is>
          <t>[1]During the six months ended June 30, 2023, the Company elected to advance payment dates related to taxes payable in relation to trapped profits and paid the liability in full.</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CONDENSED INTERIM CONSOLIDATED BALANCE SHEETS INFORMATION (Schedule of Other Long-Term Liabilities) (Details) - USD ($) $ in Thousands</t>
        </is>
      </c>
      <c r="C1" s="2" t="inlineStr">
        <is>
          <t>Jun. 30, 2023</t>
        </is>
      </c>
      <c r="D1" s="2" t="inlineStr">
        <is>
          <t>Dec. 31, 2022</t>
        </is>
      </c>
    </row>
    <row r="2">
      <c r="A2" s="3" t="inlineStr">
        <is>
          <t>SUPPLEMENTARY BALANCE SHEET INFORMATION [Abstract]</t>
        </is>
      </c>
      <c r="C2" s="4" t="inlineStr">
        <is>
          <t xml:space="preserve"> </t>
        </is>
      </c>
      <c r="D2" s="4" t="inlineStr">
        <is>
          <t xml:space="preserve"> </t>
        </is>
      </c>
    </row>
    <row r="3">
      <c r="A3" s="4" t="inlineStr">
        <is>
          <t>Governmental authorities</t>
        </is>
      </c>
      <c r="B3" s="4" t="inlineStr">
        <is>
          <t>[1]</t>
        </is>
      </c>
      <c r="C3" s="5" t="n">
        <v>0</v>
      </c>
      <c r="D3" s="5" t="n">
        <v>5829</v>
      </c>
    </row>
    <row r="4">
      <c r="A4" s="4" t="inlineStr">
        <is>
          <t>Other</t>
        </is>
      </c>
      <c r="C4" s="6" t="n">
        <v>181</v>
      </c>
      <c r="D4" s="6" t="n">
        <v>159</v>
      </c>
    </row>
    <row r="5">
      <c r="A5" s="4" t="inlineStr">
        <is>
          <t>Other long-term liabilities</t>
        </is>
      </c>
      <c r="C5" s="5" t="n">
        <v>181</v>
      </c>
      <c r="D5" s="5" t="n">
        <v>5988</v>
      </c>
    </row>
    <row r="6"/>
    <row r="7">
      <c r="A7" s="4" t="inlineStr">
        <is>
          <t>[1]During the six months ended June 30, 2023, the Company elected to advance payment dates related to taxes payable in relation to trapped profits and paid the liability in full.</t>
        </is>
      </c>
    </row>
  </sheetData>
  <mergeCells count="3">
    <mergeCell ref="A1:B1"/>
    <mergeCell ref="A6:C6"/>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THER OPERATING EXPENSES (INCOME), NET (Schedule of other operating income) (Details) - USD ($) $ in Thousands</t>
        </is>
      </c>
      <c r="B1" s="2" t="inlineStr">
        <is>
          <t>6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Mergers and acquisitions related expenses</t>
        </is>
      </c>
      <c r="B4" s="5" t="n">
        <v>622</v>
      </c>
      <c r="C4" s="5" t="n">
        <v>60</v>
      </c>
    </row>
    <row r="5">
      <c r="A5" s="4" t="inlineStr">
        <is>
          <t>Income from arbitrations in Peru, net</t>
        </is>
      </c>
      <c r="B5" s="6" t="n">
        <v>-2962</v>
      </c>
      <c r="C5" s="6" t="n">
        <v>0</v>
      </c>
    </row>
    <row r="6">
      <c r="A6" s="4" t="inlineStr">
        <is>
          <t>Operating Income (Loss), Total</t>
        </is>
      </c>
      <c r="B6" s="5" t="n">
        <v>-2340</v>
      </c>
      <c r="C6" s="5" t="n">
        <v>60</v>
      </c>
      <c r="D6" s="4" t="inlineStr">
        <is>
          <t>[1]</t>
        </is>
      </c>
    </row>
    <row r="7"/>
    <row r="8">
      <c r="A8" s="4" t="inlineStr">
        <is>
          <t>[1]Reclassified.</t>
        </is>
      </c>
    </row>
  </sheetData>
  <mergeCells count="5">
    <mergeCell ref="A1:A2"/>
    <mergeCell ref="B1:D1"/>
    <mergeCell ref="C2:D2"/>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Narrative) (Details) - Insurance Claims [Member] - Philippines Insurance Company [Member] - USD ($) $ in Thousands</t>
        </is>
      </c>
      <c r="C1" s="2" t="inlineStr">
        <is>
          <t>6 Months Ended</t>
        </is>
      </c>
    </row>
    <row r="2">
      <c r="B2" s="2" t="inlineStr">
        <is>
          <t>Jul. 10, 2023</t>
        </is>
      </c>
      <c r="C2" s="2" t="inlineStr">
        <is>
          <t>Jun. 30, 2023</t>
        </is>
      </c>
    </row>
    <row r="3">
      <c r="A3" s="3" t="inlineStr">
        <is>
          <t>Subsequent Event [Line Items]</t>
        </is>
      </c>
      <c r="B3" s="4" t="inlineStr">
        <is>
          <t xml:space="preserve"> </t>
        </is>
      </c>
      <c r="C3" s="4" t="inlineStr">
        <is>
          <t xml:space="preserve"> </t>
        </is>
      </c>
    </row>
    <row r="4">
      <c r="A4" s="4" t="inlineStr">
        <is>
          <t>Damages sought, value</t>
        </is>
      </c>
      <c r="B4" s="4" t="inlineStr">
        <is>
          <t xml:space="preserve"> </t>
        </is>
      </c>
      <c r="C4" s="5" t="n">
        <v>930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amages sought, value</t>
        </is>
      </c>
      <c r="B7" s="5" t="n">
        <v>12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46" customWidth="1" min="6" max="6"/>
    <col width="29" customWidth="1" min="7" max="7"/>
    <col width="13" customWidth="1" min="8" max="8"/>
  </cols>
  <sheetData>
    <row r="1">
      <c r="A1" s="1" t="inlineStr">
        <is>
          <t>CONDENSED INTERIM CONSOLIDATED STATEMENTS OF CHANGES IN SHAREHOLDERS' EQUITY (Unaudited) - USD ($) $ in Thousands</t>
        </is>
      </c>
      <c r="B1" s="2" t="inlineStr">
        <is>
          <t>Ordinary shares [Member]</t>
        </is>
      </c>
      <c r="D1" s="2" t="inlineStr">
        <is>
          <t>Additional paid-in capital [Member]</t>
        </is>
      </c>
      <c r="F1" s="2" t="inlineStr">
        <is>
          <t>Accumulated other comprehensive loss [Member]</t>
        </is>
      </c>
      <c r="G1" s="2" t="inlineStr">
        <is>
          <t>Accumulated deficit [Member]</t>
        </is>
      </c>
      <c r="H1" s="2" t="inlineStr">
        <is>
          <t>Total</t>
        </is>
      </c>
    </row>
    <row r="2">
      <c r="A2" s="4" t="inlineStr">
        <is>
          <t>Balance at Dec. 31, 2021</t>
        </is>
      </c>
      <c r="B2" s="5" t="n">
        <v>2706</v>
      </c>
      <c r="D2" s="5" t="n">
        <v>929871</v>
      </c>
      <c r="F2" s="5" t="n">
        <v>-6357</v>
      </c>
      <c r="G2" s="5" t="n">
        <v>-677897</v>
      </c>
      <c r="H2" s="5" t="n">
        <v>248323</v>
      </c>
    </row>
    <row r="3">
      <c r="A3" s="4" t="inlineStr">
        <is>
          <t>Balance, shares at Dec. 31, 2021</t>
        </is>
      </c>
      <c r="B3" s="6" t="n">
        <v>56539237</v>
      </c>
      <c r="D3" s="4" t="inlineStr">
        <is>
          <t xml:space="preserve"> </t>
        </is>
      </c>
      <c r="F3" s="4" t="inlineStr">
        <is>
          <t xml:space="preserve"> </t>
        </is>
      </c>
      <c r="G3" s="4" t="inlineStr">
        <is>
          <t xml:space="preserve"> </t>
        </is>
      </c>
      <c r="H3" s="4" t="inlineStr">
        <is>
          <t xml:space="preserve"> </t>
        </is>
      </c>
    </row>
    <row r="4">
      <c r="A4" s="4" t="inlineStr">
        <is>
          <t>Stock-based compensation of options</t>
        </is>
      </c>
      <c r="B4" s="5" t="n">
        <v>0</v>
      </c>
      <c r="D4" s="6" t="n">
        <v>1061</v>
      </c>
      <c r="F4" s="6" t="n">
        <v>0</v>
      </c>
      <c r="G4" s="6" t="n">
        <v>0</v>
      </c>
      <c r="H4" s="6" t="n">
        <v>1061</v>
      </c>
    </row>
    <row r="5">
      <c r="A5" s="4" t="inlineStr">
        <is>
          <t>Exercise of stock options</t>
        </is>
      </c>
      <c r="B5" s="5" t="n">
        <v>5</v>
      </c>
      <c r="D5" s="6" t="n">
        <v>-5</v>
      </c>
      <c r="F5" s="6" t="n">
        <v>0</v>
      </c>
      <c r="G5" s="6" t="n">
        <v>0</v>
      </c>
      <c r="H5" s="6" t="n">
        <v>0</v>
      </c>
    </row>
    <row r="6">
      <c r="A6" s="4" t="inlineStr">
        <is>
          <t>Exercise of stock options, shares</t>
        </is>
      </c>
      <c r="B6" s="6" t="n">
        <v>68779</v>
      </c>
      <c r="D6" s="4" t="inlineStr">
        <is>
          <t xml:space="preserve"> </t>
        </is>
      </c>
      <c r="F6" s="4" t="inlineStr">
        <is>
          <t xml:space="preserve"> </t>
        </is>
      </c>
      <c r="G6" s="4" t="inlineStr">
        <is>
          <t xml:space="preserve"> </t>
        </is>
      </c>
      <c r="H6" s="4" t="inlineStr">
        <is>
          <t xml:space="preserve"> </t>
        </is>
      </c>
    </row>
    <row r="7">
      <c r="A7" s="4" t="inlineStr">
        <is>
          <t>Comprehensive income (loss)</t>
        </is>
      </c>
      <c r="B7" s="5" t="n">
        <v>0</v>
      </c>
      <c r="D7" s="6" t="n">
        <v>0</v>
      </c>
      <c r="F7" s="6" t="n">
        <v>-1620</v>
      </c>
      <c r="G7" s="6" t="n">
        <v>-2028</v>
      </c>
      <c r="H7" s="6" t="n">
        <v>-3648</v>
      </c>
    </row>
    <row r="8">
      <c r="A8" s="4" t="inlineStr">
        <is>
          <t>Balance at Jun. 30, 2022</t>
        </is>
      </c>
      <c r="B8" s="5" t="n">
        <v>2711</v>
      </c>
      <c r="D8" s="6" t="n">
        <v>930927</v>
      </c>
      <c r="F8" s="6" t="n">
        <v>-7977</v>
      </c>
      <c r="G8" s="6" t="n">
        <v>-679925</v>
      </c>
      <c r="H8" s="6" t="n">
        <v>245736</v>
      </c>
    </row>
    <row r="9">
      <c r="A9" s="4" t="inlineStr">
        <is>
          <t>Balance, shares at Jun. 30, 2022</t>
        </is>
      </c>
      <c r="B9" s="6" t="n">
        <v>56608016</v>
      </c>
      <c r="D9" s="4" t="inlineStr">
        <is>
          <t xml:space="preserve"> </t>
        </is>
      </c>
      <c r="F9" s="4" t="inlineStr">
        <is>
          <t xml:space="preserve"> </t>
        </is>
      </c>
      <c r="G9" s="4" t="inlineStr">
        <is>
          <t xml:space="preserve"> </t>
        </is>
      </c>
      <c r="H9" s="4" t="inlineStr">
        <is>
          <t xml:space="preserve"> </t>
        </is>
      </c>
    </row>
    <row r="10">
      <c r="A10" s="4" t="inlineStr">
        <is>
          <t>Balance at Dec. 31, 2022</t>
        </is>
      </c>
      <c r="B10" s="5" t="n">
        <v>2711</v>
      </c>
      <c r="D10" s="6" t="n">
        <v>932086</v>
      </c>
      <c r="F10" s="6" t="n">
        <v>-6847</v>
      </c>
      <c r="G10" s="6" t="n">
        <v>-683825</v>
      </c>
      <c r="H10" s="5" t="n">
        <v>244125</v>
      </c>
    </row>
    <row r="11">
      <c r="A11" s="4" t="inlineStr">
        <is>
          <t>Balance, shares at Dec. 31, 2022</t>
        </is>
      </c>
      <c r="B11" s="6" t="n">
        <v>56610404</v>
      </c>
      <c r="D11" s="4" t="inlineStr">
        <is>
          <t xml:space="preserve"> </t>
        </is>
      </c>
      <c r="F11" s="4" t="inlineStr">
        <is>
          <t xml:space="preserve"> </t>
        </is>
      </c>
      <c r="G11" s="4" t="inlineStr">
        <is>
          <t xml:space="preserve"> </t>
        </is>
      </c>
      <c r="H11" s="6" t="n">
        <v>56610404</v>
      </c>
    </row>
    <row r="12">
      <c r="A12" s="4" t="inlineStr">
        <is>
          <t>Stock-based compensation of options</t>
        </is>
      </c>
      <c r="B12" s="5" t="n">
        <v>0</v>
      </c>
      <c r="D12" s="6" t="n">
        <v>1114</v>
      </c>
      <c r="F12" s="6" t="n">
        <v>0</v>
      </c>
      <c r="G12" s="6" t="n">
        <v>0</v>
      </c>
      <c r="H12" s="5" t="n">
        <v>1114</v>
      </c>
    </row>
    <row r="13">
      <c r="A13" s="4" t="inlineStr">
        <is>
          <t>Exercise of stock options</t>
        </is>
      </c>
      <c r="B13" s="5" t="n">
        <v>0</v>
      </c>
      <c r="C13" s="4" t="inlineStr">
        <is>
          <t>[1]</t>
        </is>
      </c>
      <c r="D13" s="6" t="n">
        <v>0</v>
      </c>
      <c r="E13" s="4" t="inlineStr">
        <is>
          <t>[1]</t>
        </is>
      </c>
      <c r="F13" s="6" t="n">
        <v>0</v>
      </c>
      <c r="G13" s="6" t="n">
        <v>0</v>
      </c>
      <c r="H13" s="6" t="n">
        <v>0</v>
      </c>
    </row>
    <row r="14">
      <c r="A14" s="4" t="inlineStr">
        <is>
          <t>Exercise of stock options, shares</t>
        </is>
      </c>
      <c r="B14" s="6" t="n">
        <v>11264</v>
      </c>
      <c r="D14" s="4" t="inlineStr">
        <is>
          <t xml:space="preserve"> </t>
        </is>
      </c>
      <c r="F14" s="4" t="inlineStr">
        <is>
          <t xml:space="preserve"> </t>
        </is>
      </c>
      <c r="G14" s="4" t="inlineStr">
        <is>
          <t xml:space="preserve"> </t>
        </is>
      </c>
      <c r="H14" s="4" t="inlineStr">
        <is>
          <t xml:space="preserve"> </t>
        </is>
      </c>
    </row>
    <row r="15">
      <c r="A15" s="4" t="inlineStr">
        <is>
          <t>Comprehensive income (loss)</t>
        </is>
      </c>
      <c r="B15" s="5" t="n">
        <v>0</v>
      </c>
      <c r="D15" s="6" t="n">
        <v>0</v>
      </c>
      <c r="F15" s="6" t="n">
        <v>-108</v>
      </c>
      <c r="G15" s="6" t="n">
        <v>9905</v>
      </c>
      <c r="H15" s="6" t="n">
        <v>9797</v>
      </c>
    </row>
    <row r="16">
      <c r="A16" s="4" t="inlineStr">
        <is>
          <t>Balance at Jun. 30, 2023</t>
        </is>
      </c>
      <c r="B16" s="5" t="n">
        <v>2711</v>
      </c>
      <c r="D16" s="5" t="n">
        <v>933200</v>
      </c>
      <c r="F16" s="5" t="n">
        <v>-6955</v>
      </c>
      <c r="G16" s="5" t="n">
        <v>-673920</v>
      </c>
      <c r="H16" s="5" t="n">
        <v>255036</v>
      </c>
    </row>
    <row r="17">
      <c r="A17" s="4" t="inlineStr">
        <is>
          <t>Balance, shares at Jun. 30, 2023</t>
        </is>
      </c>
      <c r="B17" s="6" t="n">
        <v>56621668</v>
      </c>
      <c r="D17" s="4" t="inlineStr">
        <is>
          <t xml:space="preserve"> </t>
        </is>
      </c>
      <c r="F17" s="4" t="inlineStr">
        <is>
          <t xml:space="preserve"> </t>
        </is>
      </c>
      <c r="G17" s="4" t="inlineStr">
        <is>
          <t xml:space="preserve"> </t>
        </is>
      </c>
      <c r="H17" s="6" t="n">
        <v>56621668</v>
      </c>
    </row>
    <row r="18"/>
    <row r="19">
      <c r="A19" s="4" t="inlineStr">
        <is>
          <t>[1]Represent an amount lower than $1</t>
        </is>
      </c>
    </row>
  </sheetData>
  <mergeCells count="4">
    <mergeCell ref="B1:C1"/>
    <mergeCell ref="D1:E1"/>
    <mergeCell ref="A18:H18"/>
    <mergeCell ref="A19:H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9905</v>
      </c>
      <c r="C4" s="5" t="n">
        <v>-2028</v>
      </c>
    </row>
    <row r="5">
      <c r="A5" s="3" t="inlineStr">
        <is>
          <t>Adjustments required to reconcile net income (loss) to net cash provided by (used in) operating activities:</t>
        </is>
      </c>
      <c r="B5" s="4" t="inlineStr">
        <is>
          <t xml:space="preserve"> </t>
        </is>
      </c>
      <c r="C5" s="4" t="inlineStr">
        <is>
          <t xml:space="preserve"> </t>
        </is>
      </c>
    </row>
    <row r="6">
      <c r="A6" s="4" t="inlineStr">
        <is>
          <t>Depreciation and amortization</t>
        </is>
      </c>
      <c r="B6" s="6" t="n">
        <v>6222</v>
      </c>
      <c r="C6" s="6" t="n">
        <v>5683</v>
      </c>
    </row>
    <row r="7">
      <c r="A7" s="4" t="inlineStr">
        <is>
          <t>Impairment of held for sale asset</t>
        </is>
      </c>
      <c r="B7" s="6" t="n">
        <v>0</v>
      </c>
      <c r="C7" s="6" t="n">
        <v>439</v>
      </c>
    </row>
    <row r="8">
      <c r="A8" s="4" t="inlineStr">
        <is>
          <t>Stock-based compensation of options</t>
        </is>
      </c>
      <c r="B8" s="6" t="n">
        <v>1114</v>
      </c>
      <c r="C8" s="6" t="n">
        <v>1061</v>
      </c>
    </row>
    <row r="9">
      <c r="A9" s="4" t="inlineStr">
        <is>
          <t>Accrued severance pay, net</t>
        </is>
      </c>
      <c r="B9" s="6" t="n">
        <v>196</v>
      </c>
      <c r="C9" s="6" t="n">
        <v>114</v>
      </c>
    </row>
    <row r="10">
      <c r="A10" s="4" t="inlineStr">
        <is>
          <t>Deferred taxes, net</t>
        </is>
      </c>
      <c r="B10" s="6" t="n">
        <v>1820</v>
      </c>
      <c r="C10" s="6" t="n">
        <v>1664</v>
      </c>
    </row>
    <row r="11">
      <c r="A11" s="4" t="inlineStr">
        <is>
          <t>Decrease (increase) in trade receivables, net</t>
        </is>
      </c>
      <c r="B11" s="6" t="n">
        <v>9398</v>
      </c>
      <c r="C11" s="6" t="n">
        <v>-11883</v>
      </c>
    </row>
    <row r="12">
      <c r="A12" s="4" t="inlineStr">
        <is>
          <t>Decrease (increase) in contract assets</t>
        </is>
      </c>
      <c r="B12" s="6" t="n">
        <v>8378</v>
      </c>
      <c r="C12" s="6" t="n">
        <v>-2608</v>
      </c>
    </row>
    <row r="13">
      <c r="A13" s="4" t="inlineStr">
        <is>
          <t>Decrease (increase) in other assets and other adjustments (including short-term, long-term and effect of exchange rate changes on cash and cash equivalents)</t>
        </is>
      </c>
      <c r="B13" s="6" t="n">
        <v>243</v>
      </c>
      <c r="C13" s="6" t="n">
        <v>-7763</v>
      </c>
    </row>
    <row r="14">
      <c r="A14" s="4" t="inlineStr">
        <is>
          <t>Increase in inventories, net</t>
        </is>
      </c>
      <c r="B14" s="6" t="n">
        <v>-7895</v>
      </c>
      <c r="C14" s="6" t="n">
        <v>-4075</v>
      </c>
    </row>
    <row r="15">
      <c r="A15" s="4" t="inlineStr">
        <is>
          <t>Increase (decrease) in trade payables</t>
        </is>
      </c>
      <c r="B15" s="6" t="n">
        <v>-4240</v>
      </c>
      <c r="C15" s="6" t="n">
        <v>4205</v>
      </c>
    </row>
    <row r="16">
      <c r="A16" s="4" t="inlineStr">
        <is>
          <t>Decrease in accrued expenses</t>
        </is>
      </c>
      <c r="B16" s="6" t="n">
        <v>-5039</v>
      </c>
      <c r="C16" s="6" t="n">
        <v>-1690</v>
      </c>
    </row>
    <row r="17">
      <c r="A17" s="4" t="inlineStr">
        <is>
          <t>Increase in advances from customers and deferred revenues</t>
        </is>
      </c>
      <c r="B17" s="6" t="n">
        <v>3124</v>
      </c>
      <c r="C17" s="6" t="n">
        <v>7010</v>
      </c>
    </row>
    <row r="18">
      <c r="A18" s="4" t="inlineStr">
        <is>
          <t>Decrease in other liabilities</t>
        </is>
      </c>
      <c r="B18" s="6" t="n">
        <v>-15009</v>
      </c>
      <c r="C18" s="6" t="n">
        <v>-810</v>
      </c>
    </row>
    <row r="19">
      <c r="A19" s="4" t="inlineStr">
        <is>
          <t>Net cash provided by (used in) operating activities</t>
        </is>
      </c>
      <c r="B19" s="6" t="n">
        <v>8217</v>
      </c>
      <c r="C19" s="6" t="n">
        <v>-10681</v>
      </c>
    </row>
    <row r="20">
      <c r="A20" s="3" t="inlineStr">
        <is>
          <t>Cash flows from investing activities:</t>
        </is>
      </c>
      <c r="B20" s="4" t="inlineStr">
        <is>
          <t xml:space="preserve"> </t>
        </is>
      </c>
      <c r="C20" s="4" t="inlineStr">
        <is>
          <t xml:space="preserve"> </t>
        </is>
      </c>
    </row>
    <row r="21">
      <c r="A21" s="4" t="inlineStr">
        <is>
          <t>Purchase of property and equipment</t>
        </is>
      </c>
      <c r="B21" s="6" t="n">
        <v>-6556</v>
      </c>
      <c r="C21" s="6" t="n">
        <v>-4515</v>
      </c>
    </row>
    <row r="22">
      <c r="A22" s="4" t="inlineStr">
        <is>
          <t>Repayment of short-term deposits</t>
        </is>
      </c>
      <c r="B22" s="6" t="n">
        <v>0</v>
      </c>
      <c r="C22" s="6" t="n">
        <v>2159</v>
      </c>
    </row>
    <row r="23">
      <c r="A23" s="4" t="inlineStr">
        <is>
          <t>Net cash used in investing activities</t>
        </is>
      </c>
      <c r="B23" s="6" t="n">
        <v>-6556</v>
      </c>
      <c r="C23" s="6" t="n">
        <v>-2356</v>
      </c>
    </row>
    <row r="24">
      <c r="A24" s="4" t="inlineStr">
        <is>
          <t>Effect of exchange rate changes on cash, cash equivalents and restricted cash</t>
        </is>
      </c>
      <c r="B24" s="6" t="n">
        <v>-1010</v>
      </c>
      <c r="C24" s="6" t="n">
        <v>32</v>
      </c>
    </row>
    <row r="25">
      <c r="A25" s="4" t="inlineStr">
        <is>
          <t>Increase (decrease) in cash, cash equivalents and restricted cash</t>
        </is>
      </c>
      <c r="B25" s="6" t="n">
        <v>651</v>
      </c>
      <c r="C25" s="6" t="n">
        <v>-13005</v>
      </c>
    </row>
    <row r="26">
      <c r="A26" s="4" t="inlineStr">
        <is>
          <t>Cash, cash equivalents and restricted cash at the beginning of the period</t>
        </is>
      </c>
      <c r="B26" s="6" t="n">
        <v>87145</v>
      </c>
      <c r="C26" s="6" t="n">
        <v>84463</v>
      </c>
    </row>
    <row r="27">
      <c r="A27" s="4" t="inlineStr">
        <is>
          <t>Cash, cash equivalents and restricted cash at the end of the period (B)</t>
        </is>
      </c>
      <c r="B27" s="6" t="n">
        <v>87796</v>
      </c>
      <c r="C27" s="6" t="n">
        <v>71458</v>
      </c>
    </row>
    <row r="28">
      <c r="A28" s="3" t="inlineStr">
        <is>
          <t>Cash paid during the period for:</t>
        </is>
      </c>
      <c r="B28" s="4" t="inlineStr">
        <is>
          <t xml:space="preserve"> </t>
        </is>
      </c>
      <c r="C28" s="4" t="inlineStr">
        <is>
          <t xml:space="preserve"> </t>
        </is>
      </c>
    </row>
    <row r="29">
      <c r="A29" s="4" t="inlineStr">
        <is>
          <t>Interest</t>
        </is>
      </c>
      <c r="B29" s="6" t="n">
        <v>423</v>
      </c>
      <c r="C29" s="6" t="n">
        <v>0</v>
      </c>
    </row>
    <row r="30">
      <c r="A30" s="4" t="inlineStr">
        <is>
          <t>Income taxes</t>
        </is>
      </c>
      <c r="B30" s="5" t="n">
        <v>12463</v>
      </c>
      <c r="C30" s="5" t="n">
        <v>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CASH FLOWS (Unaudited) (Parenthetical) - USD ($) $ in Thousand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Cash and cash equivalents</t>
        </is>
      </c>
      <c r="B3" s="5" t="n">
        <v>87408</v>
      </c>
      <c r="C3" s="5" t="n">
        <v>70133</v>
      </c>
    </row>
    <row r="4">
      <c r="A4" s="4" t="inlineStr">
        <is>
          <t>Restricted cash - Current</t>
        </is>
      </c>
      <c r="B4" s="6" t="n">
        <v>374</v>
      </c>
      <c r="C4" s="6" t="n">
        <v>1313</v>
      </c>
    </row>
    <row r="5">
      <c r="A5" s="4" t="inlineStr">
        <is>
          <t>Restricted cash - Long-Term</t>
        </is>
      </c>
      <c r="B5" s="6" t="n">
        <v>14</v>
      </c>
      <c r="C5" s="6" t="n">
        <v>12</v>
      </c>
    </row>
    <row r="6">
      <c r="A6" s="4" t="inlineStr">
        <is>
          <t>Cash, cash equivalents and restricted cash</t>
        </is>
      </c>
      <c r="B6" s="5" t="n">
        <v>87796</v>
      </c>
      <c r="C6" s="5" t="n">
        <v>714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includes a cloud-based satellite network platform, Very Small Aperture Terminals ("VSATs"), amplifiers, high-speed modems, high-performance on-the-move antennas, and high efficiency, high power Solid State Power Amplifiers ("SSPAs"), Block Upconverters ("BUCs") and Transceivers. The Company’s comprehensive solutions support multiple applications with a full portfolio of products to address key applications including broadband internet access, cellular backhaul over satellite, enterprise, social inclusion solutions, In-Flight Connectivity ("IFC"), maritime, trains, defense and public safety, all while meeting the most stringent service level requirements. The Company also provides connectivity services, internet access and telephony, to enterprise, government and residential customers utilizing both its own networks, and other networks that it installs, mainly based on Build Operate Transfer ("BOT") and Build Own Operate ("BOO") contracts. In these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As of June 30, 2023, the Company operates in three operating segments consisting of Satellite Networks, Integrated Solutions and Network Infrastructure and Services. For additional information, including major customers, geographic and segment information, see Note 10.
b.
The Company depends on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product redesign, manufacturing delays or services delays which could cause a possible loss of sales and additional incremental costs and, consequently, could adversely affect the Company's results of operations and financial position.
c.
COVID-19 related government assistance - Under the provisions of the Coronavirus Aid, Relief, and Economic Security Act (the "CARES Act") the Company was eligible for a refundable Employee Retention Credit subject to certain criteria. As of June 30, 2023 and December 31, 2022, the Company had a $952 receivable balance from the United States government related to the CARES Act, which is presented within "Other current assets" on the Company's condensed interim consolidated balance sheets. In addition, the Company received additional COVID-19 related credits in different territories in which it operates which were not material to the Company’s condensed interim consolidated financial statements.
d.
The recent military conflict between Russia and the Ukraine and the rising tensions between the U.S. and other countries, on the one hand, and Russia, on the other hand, caused major economic sanctions and export controls restrictions on Russia and various Russian entities to be imposed by the U.S., European Union and the United Kingdom commencing February 2022, and additional sanctions and restrictions may be imposed in the future. These sanctions and restrictions may restrict the Company’s business in Russia, which mainly includes exports to Russia, and may delay or prevent the Company from collecting funds and perform money transfers from Russia. While the Company’s business in Russia is of limited in scope, these restrictions may cause a reduction of the Company’s sales and financial results. In addition, The Company receives manufacturing services from a global manufacturer’s facility in the Ukraine. While the manufacturer assured the Company that the operations of the plant have not been interrupted by the military situation in the Ukraine and has a recovery plan in place, there is no assurance that negative developments in the area in the future will not disrupt the Company’s business and materially adversely affect it.
e.
On March 8, 2023, the Company signed a definitive agreement to acquire 100% of the shares of DataPath Inc., a U.S.-based expert systems integrator with a strong focus on the U.S. Department of Defense (DoD) and the U.S. government sectors. The closing of the transaction is subject to certain regulatory approvals, including the receipt of clearance of the Committee on Foreign Investment in the United States ("CFIUS"), and other customary closing conditions. The acquisition is expected to be closed by the end of 2023. See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37:14Z</dcterms:created>
  <dcterms:modified xmlns:dcterms="http://purl.org/dc/terms/" xmlns:xsi="http://www.w3.org/2001/XMLSchema-instance" xsi:type="dcterms:W3CDTF">2023-08-08T11:37:14Z</dcterms:modified>
</cp:coreProperties>
</file>